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ash" sheetId="5" r:id="rId5"/>
    <s:sheet name="Note 1 - Basis of Presentation" sheetId="6" r:id="rId6"/>
    <s:sheet name="Note 2 - Acquisition" sheetId="7" r:id="rId7"/>
    <s:sheet name="Note 3 - Share Repurchase Progr" sheetId="8" r:id="rId8"/>
    <s:sheet name="Note 4 - Inventories" sheetId="9" r:id="rId9"/>
    <s:sheet name="Note 5 - Property, Equipment an" sheetId="10" r:id="rId10"/>
    <s:sheet name="Note 6 - Goodwill, Intangible A" sheetId="11" r:id="rId11"/>
    <s:sheet name="Note 7 - Revolving Credit Agree" sheetId="12" r:id="rId12"/>
    <s:sheet name="Note 8 - Shareholders' Equity" sheetId="13" r:id="rId13"/>
    <s:sheet name="Note 9 - Income Taxes" sheetId="14" r:id="rId14"/>
    <s:sheet name="Note 10 - Earnings Per Share" sheetId="15" r:id="rId15"/>
    <s:sheet name="Note 11 - Commitments, Continge" sheetId="16" r:id="rId16"/>
    <s:sheet name="Note 12 - Business Segment Info" sheetId="17" r:id="rId17"/>
    <s:sheet name="Note 13 - Fair Value of Financi" sheetId="18" r:id="rId18"/>
    <s:sheet name="Note 14 - Fire at Manufacturing" sheetId="19" r:id="rId19"/>
    <s:sheet name="Note 15 - Recent Accounting Pro" sheetId="20" r:id="rId20"/>
    <s:sheet name="Note 2 - Acquisition (Tables)" sheetId="21" r:id="rId21"/>
    <s:sheet name="Note 4 - Inventories (Tables)" sheetId="22" r:id="rId22"/>
    <s:sheet name="Note 5 - Property, Equipment 23" sheetId="23" r:id="rId23"/>
    <s:sheet name="Note 6 - Goodwill, Intangible24" sheetId="24" r:id="rId24"/>
    <s:sheet name="Note 8 - Shareholders' Equity (" sheetId="25" r:id="rId25"/>
    <s:sheet name="Note 9 - Income Taxes (Tables)" sheetId="26" r:id="rId26"/>
    <s:sheet name="Note 11 - Commitments, Contin27" sheetId="27" r:id="rId27"/>
    <s:sheet name="Note 12 - Business Segment In28" sheetId="28" r:id="rId28"/>
    <s:sheet name="Note 2 - Acquisition (Details T" sheetId="29" r:id="rId29"/>
    <s:sheet name="Note 2 - Acquisition - Schedule" sheetId="30" r:id="rId30"/>
    <s:sheet name="Note 2 - Acquisition - Unaudite" sheetId="31" r:id="rId31"/>
    <s:sheet name="Note 3 - Share Repurchase Pro32" sheetId="32" r:id="rId32"/>
    <s:sheet name="Note 4 - Inventories - Composit" sheetId="33" r:id="rId33"/>
    <s:sheet name="Note 5 - Property, Equipment 34" sheetId="34" r:id="rId34"/>
    <s:sheet name="Note 5 - Property, Equipment 35" sheetId="35" r:id="rId35"/>
    <s:sheet name="Note 6 - Goodwill, Intangible36" sheetId="36" r:id="rId36"/>
    <s:sheet name="Note 6 - Goodwill, Intangible37" sheetId="37" r:id="rId37"/>
    <s:sheet name="Note 6 - Goodwill, Intangible38" sheetId="38" r:id="rId38"/>
    <s:sheet name="Note 7 - Revolving Credit Agr39" sheetId="39" r:id="rId39"/>
    <s:sheet name="Note 8 - Shareholders' Equity40" sheetId="40" r:id="rId40"/>
    <s:sheet name="Note 8 - Shareholders' Equity -" sheetId="41" r:id="rId41"/>
    <s:sheet name="Note 8 - Shareholders' Equity42" sheetId="42" r:id="rId42"/>
    <s:sheet name="Note 8 - Shareholders' Equity43" sheetId="43" r:id="rId43"/>
    <s:sheet name="Note 9 - Income Taxes (Details " sheetId="44" r:id="rId44"/>
    <s:sheet name="Note 9 - Income Taxes - Income " sheetId="45" r:id="rId45"/>
    <s:sheet name="Note 9 - Income Taxes - Effecti" sheetId="46" r:id="rId46"/>
    <s:sheet name="Note 10 - Earnings Per Share (D" sheetId="47" r:id="rId47"/>
    <s:sheet name="Note 11 - Commitments, Contin48" sheetId="48" r:id="rId48"/>
    <s:sheet name="Note 11 - Commitments, Contin49" sheetId="49" r:id="rId49"/>
    <s:sheet name="Note 12 - Business Segment In50" sheetId="50" r:id="rId50"/>
    <s:sheet name="Note 12 - Business Segment In51" sheetId="51" r:id="rId51"/>
    <s:sheet name="Note 14 - Fire at Manufacturi52" sheetId="52" r:id="rId52"/>
  </s:sheets>
  <s:definedNames/>
  <s:calcPr calcId="124519" calcMode="auto" fullCalcOnLoad="1"/>
</s:workbook>
</file>

<file path=xl/sharedStrings.xml><?xml version="1.0" encoding="utf-8"?>
<sst xmlns="http://schemas.openxmlformats.org/spreadsheetml/2006/main" uniqueCount="417">
  <si>
    <t>Document And Entity Information - shares</t>
  </si>
  <si>
    <t>6 Months Ended</t>
  </si>
  <si>
    <t>Jun. 26, 2016</t>
  </si>
  <si>
    <t>Jul. 28, 2016</t>
  </si>
  <si>
    <t>Document Information [Line Items]</t>
  </si>
  <si>
    <t>Entity Registrant Name</t>
  </si>
  <si>
    <t>Ultralife Corp</t>
  </si>
  <si>
    <t>Entity Central Index Key</t>
  </si>
  <si>
    <t>Trading Symbol</t>
  </si>
  <si>
    <t>ulb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26,
		2016</t>
  </si>
  <si>
    <t>Document Fiscal Year Focus</t>
  </si>
  <si>
    <t>Document Fiscal Period Focus</t>
  </si>
  <si>
    <t>Q2</t>
  </si>
  <si>
    <t>Amendment Flag</t>
  </si>
  <si>
    <t>false</t>
  </si>
  <si>
    <t>Consolidated Balance Sheets (Current Period Unaudited) - USD ($) $ in Thousands</t>
  </si>
  <si>
    <t>Dec. 31, 2015</t>
  </si>
  <si>
    <t>Current assets:</t>
  </si>
  <si>
    <t>Cash and cash equivalents</t>
  </si>
  <si>
    <t>Restricted cash</t>
  </si>
  <si>
    <t>Trade accounts receivable, net of allowance for doubtful accounts of $293 and $300, respectively</t>
  </si>
  <si>
    <t>Inventories, net</t>
  </si>
  <si>
    <t>Prepaid expenses and other current assets</t>
  </si>
  <si>
    <t>Due from insurance company</t>
  </si>
  <si>
    <t>Deferred income taxes</t>
  </si>
  <si>
    <t>Total current assets</t>
  </si>
  <si>
    <t>Property, equipment and improvements, net</t>
  </si>
  <si>
    <t>Goodwill</t>
  </si>
  <si>
    <t>Intangible assets, net</t>
  </si>
  <si>
    <t>Security deposits and other non-current assets</t>
  </si>
  <si>
    <t>Total assets</t>
  </si>
  <si>
    <t>Current liabilities:</t>
  </si>
  <si>
    <t>Accounts payable</t>
  </si>
  <si>
    <t>Accrued compensation and related benefits</t>
  </si>
  <si>
    <t>Accrued expenses and other current liabilities</t>
  </si>
  <si>
    <t>Current portion of debt</t>
  </si>
  <si>
    <t xml:space="preserve"> </t>
  </si>
  <si>
    <t>Income taxes payable</t>
  </si>
  <si>
    <t>Total current liabilities</t>
  </si>
  <si>
    <t>Other non-current liabilities</t>
  </si>
  <si>
    <t>Total liabilities</t>
  </si>
  <si>
    <t>Shareholders' equity:</t>
  </si>
  <si>
    <t>Preferred stock – par value $.10 per share; authorized 1,000,000 shares; none issued</t>
  </si>
  <si>
    <t>Common stock – par value $.10 per share; authorized 40,000,000 shares; issued – 19,201,556 shares at June 26, 2016 and 19,181,815 shares at December 31, 2015; outstanding – 15,191,992 shares at June 26,2016 and 15,322,155 at December 31, 2015</t>
  </si>
  <si>
    <t>Capital in excess of par value</t>
  </si>
  <si>
    <t>Accumulated deficit</t>
  </si>
  <si>
    <t>Accumulated other comprehensive loss</t>
  </si>
  <si>
    <t>Treasury stock - at cost; 4,009,564 shares at June 26, 2016 and 3,859,660 shares at December 31, 2015</t>
  </si>
  <si>
    <t>Total Ultralife Corporation equity</t>
  </si>
  <si>
    <t>Non-controlling interest</t>
  </si>
  <si>
    <t>Total shareholders’ equity</t>
  </si>
  <si>
    <t>Total liabilities and shareholders' equity</t>
  </si>
  <si>
    <t>Consolidated Balance Sheets (Current Period Unaudited) (Parentheticals) - USD ($) $ in Thousands</t>
  </si>
  <si>
    <t>Trade 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and Comprehensive Income (Unaudited) - USD ($) shares in Thousands, $ in Thousands</t>
  </si>
  <si>
    <t>3 Months Ended</t>
  </si>
  <si>
    <t>Jun. 28, 2015</t>
  </si>
  <si>
    <t>Revenues</t>
  </si>
  <si>
    <t>Cost of products sold</t>
  </si>
  <si>
    <t>Gross profit</t>
  </si>
  <si>
    <t>Operating expenses:</t>
  </si>
  <si>
    <t>Research and development</t>
  </si>
  <si>
    <t>Selling, general and administrative</t>
  </si>
  <si>
    <t>Total operating expenses</t>
  </si>
  <si>
    <t>Operating income</t>
  </si>
  <si>
    <t>Other (expense) income:</t>
  </si>
  <si>
    <t>Interest and financing expense</t>
  </si>
  <si>
    <t>Miscellaneous</t>
  </si>
  <si>
    <t>Income before income taxes</t>
  </si>
  <si>
    <t>Income tax provision</t>
  </si>
  <si>
    <t>Net income</t>
  </si>
  <si>
    <t>Net loss attributable to non-controlling interest</t>
  </si>
  <si>
    <t>Net income attributable to Ultralife Corporation</t>
  </si>
  <si>
    <t>Other Comprehensive (loss) income:</t>
  </si>
  <si>
    <t>Foreign currency translation adjustments</t>
  </si>
  <si>
    <t>Comprehensive income attributable to Ultralife Corporation</t>
  </si>
  <si>
    <t>Net income per share attributable to Ultralife common shareholders – basic (in dollars per share)</t>
  </si>
  <si>
    <t>Net income per share attributable to Ultralife common shareholders – diluted (in dollars per share)</t>
  </si>
  <si>
    <t>Weighted average shares outstanding – basic (in shares)</t>
  </si>
  <si>
    <t>Potential common shares (in shares)</t>
  </si>
  <si>
    <t>Weighted average shares outstanding - diluted (in shares)</t>
  </si>
  <si>
    <t>Consolidated Statements of Cash Flows (Unaudited) - USD ($)</t>
  </si>
  <si>
    <t>OPERATING ACTIVITIES:</t>
  </si>
  <si>
    <t>Adjustments to reconcile net income to net cash (used in) provided by operating activities:</t>
  </si>
  <si>
    <t>Depreciation</t>
  </si>
  <si>
    <t>Amortization of intangible assets</t>
  </si>
  <si>
    <t>Amortization of financing fees</t>
  </si>
  <si>
    <t>Stock-based compensation</t>
  </si>
  <si>
    <t>Loss on long-lived asset disposals</t>
  </si>
  <si>
    <t>Deferred income tax benefit</t>
  </si>
  <si>
    <t>Changes in operating assets and liabilities:</t>
  </si>
  <si>
    <t>Accounts receivable</t>
  </si>
  <si>
    <t>Inventories</t>
  </si>
  <si>
    <t>Prepaid expenses and other assets</t>
  </si>
  <si>
    <t>Accounts payable and other liabilities</t>
  </si>
  <si>
    <t>Net cash (used in) provided by operating activities</t>
  </si>
  <si>
    <t>INVESTING ACTIVITIES:</t>
  </si>
  <si>
    <t>Acquisition of Accutronics, net of cash acquired</t>
  </si>
  <si>
    <t>Cash paid for property, equipment and improvements</t>
  </si>
  <si>
    <t>Change in restricted cash</t>
  </si>
  <si>
    <t>Net cash used in investing activities</t>
  </si>
  <si>
    <t>FINANCING ACTIVITIES:</t>
  </si>
  <si>
    <t>Cash paid to repurchase treasury stock</t>
  </si>
  <si>
    <t>Proceeds from debt borrowing</t>
  </si>
  <si>
    <t>Payments of debt borrowings</t>
  </si>
  <si>
    <t>Return of security deposit</t>
  </si>
  <si>
    <t>Proceeds from stock option exercise</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Note 1 - Basis of Presentation</t>
  </si>
  <si>
    <t>Notes to Financial Statements</t>
  </si>
  <si>
    <t>Business Description and Basis of Presentation [Text Block]</t>
  </si>
  <si>
    <t xml:space="preserve"> 1. BASIS OF PRESENTATION The accompanying unaudited Consolidated Financial Statements of Ultralife Corporation (the “Company”)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year ended December 31, 2015. The December 31, 2015 consolidated balance sheet data was derived from audited financial statements, but does not include all disclosures required by GAAP. Our monthly closing schedule is a 4/4/5 weekly-based cycle for each fiscal quarter, as opposed to a calendar month-based cycle for each fiscal quarter. While the actual dates for the quarter-ends will change slightly each year, we believe that there are not any material differences when making quarterly comparisons.</t>
  </si>
  <si>
    <t>Note 2 - Acquisition</t>
  </si>
  <si>
    <t>Mergers, Acquisitions and Dispositions Disclosures [Text Block]</t>
  </si>
  <si>
    <t xml:space="preserve"> 2. ACQUISITION On January 13, 2016, Ultralife UK Limited (the “Merger Subsidiary”), a U.K. corporation and a wholly-owned subsidiary of Ultralife Corporation (the “Company”), completed the acquisition of all of the outstanding ordinary shares of Accutronics Limited (“Accutronics”), a U.K. corporation based in Newcastle-under-Lyme, U.K., from Intrinsic Equity Limited, Catapult Growth Fund Limited Partnership, MJF Pension Trustees Limited, Robert Andrew Phillips and Michael Allen (collectively, the “Sellers”). There are no material relationships between the Company or Merger Subsidiary and any of the Sellers, other than pertaining to this acquisition. Accutronics is a leading independent designer and manufacturer of smart batteries and charger systems for high-performance, feature-laden portable and handheld electronic devices and is classified in the Battery &amp; Energy Products segment. The acquisition of Accutronics advances our strategy of commercial revenue diversification and expands our geographic reach within European OEM’s. With industry experts predicting mid-to-high single digit growth in the global medical batteries market, this strategic investment positions Ultralife well for further penetration of and growing revenue streams from an attractive commercial market. The acquisition was completed pursuant to the terms of the Share Purchase Agreement dated January 13, 2016 by and among the Merger Subsidiary and the Sellers. The Merger Subsidiary paid at the time of closing an aggregate purchase price of £7,575 ($10,976) in cash, and in exchange the Merger Subsidiary received all of the outstanding shares of Accutronics ordinary stock. Monies to fund the purchase price were advanced to the Merger Subsidiary from the Company’s general corporate funds. The purchase price was subject to adjustment based on the difference between actual and estimated amounts of working capital of Accutronics as well as the amount of net cash of Accutronics. The adjustment resulted in a final payment to the Sellers in the amount of £133 on February 24, 2016, bringing the total aggregate purchase price to £7,708 ($11,161). The purchase price allocation was determined in accordance with the accounting treatment of a business combination in Financial Accounting Standards Board (“FASB”) ASC Topic 805, Business Combinations The allocation of purchase price to the assets acquired and liabilities assumed at the date of the acquisition is presented in the table below (in thousands). Management is responsible for determining the fair value of the tangible and intangible assets acquired and liabilities assumed as of the date of acquisition. Management considered a number of factors, including reference to an analysis performed under FASB ASC Topic 805 solely for the purpose of allocating the purchase price to the assets acquired and liabilities assumed. The Company’s estimates are based upon assumptions believed to be reasonable, but which are inherently uncertain and unpredictable. These valuations require the use of management’s assumptions, which would not reflect unanticipated events and circumstances that occur. The resulting purchase price allocation is considered preliminary as it is subject to change due to events in the future and subject to audit by the Company’s independent registered accountants. The final audited purchase price allocation may include (1) changes in allocations to intangible assets such as customer contracts and relationships, trade name and intellectual property as well as goodwill, (2) changes to deferred income taxes and (3) other changes to assets and liabilities. Cash $ 1,304 Accounts Receivable 1,344 Inventory 2,167 Prepaids and Other Current Assets 584 Property, Plant &amp; Equipment 269 Identifiable Intangible Assets 4,776 Goodwill 4,116 Accounts Payable (1,009 ) Accrued Expenses (1,136 ) Income Taxes Payable (111 ) Non-Current Liabilities (209 ) Deferred Income Taxes (74 ) Deferred Income Taxes on Intangible Assets (860 ) Total Consideration $ 11,161 The goodwill included in the Company’s purchase price allocation presented above represents the value of Accutronics assembled and trained workforce, the incremental value that Accutronics engineering and technology will bring to the Company and the revenue growth expected to occur over time attributable to increased market penetration from future new products and customers. The goodwill acquired in connection with the acquisition is not deductible for income tax purposes. During the six-month period ended June 26, 2016, direct acquisition costs of $251 and increased cost of sales related to purchase accounting adjustments of $96 for inventory acquired were recorded in the Company’s Consolidated Statement of Income and Comprehensive Income. Accutronics contributed revenue of $5,033 and an operating loss of $210 during the six-month period ended June 26, 2016, reflecting the purchase accounting adjustments and non-recurring costs directly related to the acquisition. The following unaudited pro forma information presents the combined results of operations as if the acquisition of Accutronics had been completed on January 1, 2015, the beginning of the comparable prior year six-month period. The unaudited pro forma results include purchase accounting adjustments to reflect the restatement of inventory to estimated fair value and the resulting increase in cost of sales for the sale of the inventory during this six-month period, direct acquisition costs and the amortization of intangible assets resulting from the purchase price allocation. The unaudited pro forma results do not reflect the realization of any expected cost savings or other synergies from the acquisition of Accutronics as a result of restructuring activities, other cost savings initiatives or sales synergies following the completion of the business combination. Accordingly, these unaudited pro forma results are presented for informational purposes only and not necessarily indicative of what the actual results of operations of the combined Company would have been if the acquisition had occurred at the beginning of the 2015 period presented, nor are they indicative of future results of operations. Set forth below is the unaudited pro forma results of the Company and Accutronics for the six-month period ended June 28, 2015 as if the acquisition occurred as of January 1, 2015 along with the reported results for the six-month period ended June 26, 2016 which includes the consolidation of Accutronics (in thousands, except per share amounts). Six Months June 28, 2015 June 26, 2016 Revenue $ 44,635 $ 41,204 Operating Income $ 1,789 $ 981 Net Income $ 1,395 $ 745 Earnings Per Share: Basic $ .08 $ .05 Diluted $ .08 $ .05 </t>
  </si>
  <si>
    <t>Note 3 - Share Repurchase Program</t>
  </si>
  <si>
    <t>Stockholders' Equity Note Disclosure [Text Block]</t>
  </si>
  <si>
    <t xml:space="preserve"> 3. SHARE REPURCHASE PROGRAM On April 28, 2014, the Company’s Board of Directors approved a share repurchase program (the “Share Repurchase Program”) which became effective on May 1, 2014 and under which the Company was authorized to repurchase up to 1.8 million shares of its outstanding common stock over a period not to exceed twelve months. The Share Repurchase Program was extended through June 2, 2016, and the maximum number of shares authorized to be repurchased under the program was increased to 3.4 million shares. Share repurchases under this program were made in accordance with SEC Rule 10b-18 using a variety of methods, which included open market purchases and block trades in compliance with applicable insider trading and other securities laws and regulations. With the exception of repurchases made during stock trading black-out periods under 10b5-1 Plans, the timing, manner, price and amount of any repurchases were determined at the Company’s discretion. The Share Repurchase Program expired on June 2, 2016 and did not obligate the Company to repurchase any specific number of shares. During the three and six month period ended June 26, 2016, the Company repurchased 149,904 shares under this program for a total cost (excluding fees and commissions) of $603. During the six month period ended June 28, 2015, the Company repurchased 1,476,855 shares under this program for a total cost (excluding fees and commissions) of $5,805. From the inception of the Share Repurchase Program on May 1, 2014 through its expiration on June 2, 2016, the Company repurchased 2,592,095 shares for an aggregate cost (excluding fees and commissions) of $10,480. </t>
  </si>
  <si>
    <t>Note 4 - Inventories</t>
  </si>
  <si>
    <t>Inventory Disclosure [Text Block]</t>
  </si>
  <si>
    <t xml:space="preserve"> 4. INVENTORIES Inventories are stated at the lower of cost or market with cost determined under the first-in, first-out (FIFO) method. The composition of net inventories was: June 26, December 31, 2016 2015 Raw Materials $ 13,922 $ 11,602 Work In Process 1,880 1,560 Finished Goods 10,751 10,652 Total $ 26,553 $ 23,814 </t>
  </si>
  <si>
    <t>Note 5 - Property, Equipment and Improvements</t>
  </si>
  <si>
    <t>Property, Plant and Equipment Disclosure [Text Block]</t>
  </si>
  <si>
    <t xml:space="preserve"> 5. PROPERTY, EQUIPMENT AND IMPROVEMENTS Major classes of property, equipment and improvements consisted of the following: June 26, December 31, 2016 2015 Land $ 123 $ 123 Buildings and Leasehold Improvements 7,738 7,490 Machinery and Equipment 49,940 49,609 Furniture and Fixtures 1,985 1,974 Computer Hardware and Software 4,683 4,585 Construction In Process 893 745 65,362 64,526 Less-Accumulated Depreciation (56,504 ) (55,488 ) Property, Equipment and Improvements, net $ 8,858 $ 9,038 Depreciation expense for property, equipment and improvements was as follows: Three-month periods ended Six-month periods ended June 26, June 28, June 26, June 28, 2016 2015 2016 2015 Depreciation Expense $ 576 $ 582 $ 1,165 $ 1,178 </t>
  </si>
  <si>
    <t>Note 6 - Goodwill, Intangible Assets and Long Term Assets</t>
  </si>
  <si>
    <t>Goodwill and Intangible Assets Disclosure [Text Block]</t>
  </si>
  <si>
    <t xml:space="preserve"> 6. GOODWILL, INTANGIBLE ASSETS AND LONG TERM ASSETS a. Goodwill The following table summarizes the goodwill activity by segment for the six-month periods ended June 26, 2016 and June 28, 2015: Battery &amp; Energy Products Communi- cations Systems Total Balance - December 31, 2014 $ 4,914 $ 11,493 $ 16,407 Effect of Foreign Currency Translation 20 - 20 Balance – June 28, 2015 4,934 11,493 16,427 Effect of Foreign Currency Translation (144 ) - (144 ) Balance - December 31, 2015 4,790 11,493 16,283 Acquisition of Accutronics 4,116 - 4,116 Effect of Foreign Currency Translation (224 ) - (224 ) Balance – June 26, 2016 $ 8,682 $ 11,493 $ 20,175 b. Intangible Assets The composition of intangible assets was: at June 26, 2016 Accumulated Cost Amortization Net Trademarks $ 3,413 $ 0 $ 3,413 Patents and Technology 5,561 4,327 1,234 Customer Relationships 7,039 3,878 3,161 Distributor Relationships 377 363 14 Trade Name 399 20 379 Total Intangible Assets $ 16,789 $ 8,588 $ 8,201 at December 31, 2015 Accumulated Cost Amortization Net Trademarks $ 3,411 $ 0 $ 3,411 Patents and Technology 4,482 4,217 265 Customer Relationships 3,971 3,716 255 Distributor Relationships 370 355 15 Total Intangible Assets $ 12,234 $ 8,288 $ 3,946 Amortization expense for intangible assets was as follows: Three-month periods ended Six-month periods ended June 26, June 28, June 26, June 28, 2016 2015 2016 2015 Amortization Included In: Research and Development $ 52 $ 33 $ 103 $ 65 Selling, General and Administrative 85 26 171 54 Total Amortization Expense $ 137 $ 59 $ 274 $ 119 The change in the cost value of total intangible assets from December 31, 2015 to June 26, 2016 is a result of the acquisition of Accutronics and the effect of foreign currency translations.</t>
  </si>
  <si>
    <t>Note 7 - Revolving Credit Agreement</t>
  </si>
  <si>
    <t>Debt and Capital Leases Disclosures [Text Block]</t>
  </si>
  <si>
    <t xml:space="preserve"> 7. REVOLVING CREDIT AGREEMENT We have financing through a Revolving Credit, Guaranty and Security Agreement (the “Credit Agreement”) and related security agreements with PNC Bank, National Association (“PNC Bank”), which provides a $20,000 secured asset-based revolving credit facility that includes a $1,000 letter of credit sub-facility (the “Credit Facility”). The Credit Agreement provides that the Credit Facility may be increased with PNC Bank’s concurrence to an amount not to exceed $35,000 prior to the last six months of the term and expires on May 24, 2017. Our available borrowing limit under the Credit Facility is based on a borrowing base formula equal to a percentage of accounts receivable, inventory and eligible foreign in-transit inventory. Interest is payable quarterly and accrues on outstanding indebtedness under the Credit Agreement at either a LIBOR-based rate or an alternate base rate, as defined in the Credit Agreement. The applicable interest rate was 2.45% at June 26, 2016. We pay a quarterly fee on the Credit Facility’s unused availability at 0.375% per annum. As of June 26, 2016, we had approximately $11,021 of borrowing capacity under our $20,000 Credit Facility with PNC Bank, and we had borrowings of $831 under the Credit Facility. At June 28, 2015, the Company had no borrowings or outstanding letters of credit under the Credit Facility.</t>
  </si>
  <si>
    <t>Note 8 - Shareholders' Equity</t>
  </si>
  <si>
    <t>Shareholders' Equity and Share-based Payments [Text Block]</t>
  </si>
  <si>
    <t xml:space="preserve"> 8. SHAREHOLDERS’ EQUITY We recorded non-cash stock compensation expense in each period as follows: Three-month periods ended Six-month periods ended June 26, June 28, June 26, June 28, 2016 2015 2016 2015 Stock Options $ 158 $ 136 $ 328 $ 256 Restricted Stock Grants 11 24 22 48 Total $ 169 $ 160 $ 350 $ 304 These are more fully discussed as follows: a. Stock Options We have stock options outstanding from various stock-based employee compensation plans for which we record compensation cost relating to share-based payment transactions in our financial statements. As of June 26, 2016, there was $824 of total unrecognized compensation cost related to outstanding stock options, which is expected to be recognized over a weighted average period of 1.4 years. The following table summarizes stock option activity for the six-month period ended June 26, 2016: Number of Shares Weighted Average Exercise Price Weighted Average Remaining Contractual Term (years) Aggregate Intrinsic Value Outstanding at January 1, 2016 2,257,969 $ 6.30 Granted 348,500 4.71 Exercised (19,741 ) 3.82 Forfeited or Expired (46,069 ) 9.54 Outstanding at June 26, 2016 2,540,659 6.04 3.72 $ 1,171 Vested and Expected to Vest at June 26, 2016 2,371,248 6.14 3.52 $ 1,063 Exercisable at June 26, 2016 1,391,598 $ 4.89 2.39 $ 724 The following assumptions were used to value stock options granted during the six months ended June 26, 2016: Risk-Free Interest Rate 0.89 % Volatility Factor 48.08 % Dividends 0.00 % Weighted Average Expected Life (Years) 2.82 The weighted average grant date fair value of options granted during the six months ended June 26, 2016 was $2.01. 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record any excess tax benefits in the first six months of 2016 or 2015. Cash received from stock option exercises under our stock-based compensation plans for the three-month periods ended June 26, 2016 and June 28, 2015 was $61 and $0, respectively. Cash received from stock option exercises for the six-month periods ended June 26, 2016 and June 28, 2015 was $75 and $8, respectively. b. Restricted Stock Awards In September 2014, 49,200 shares of restricted stock were awarded to certain of our employees. These units vest over three years and we estimated their weighted average grant date fair value to be $3.24 per share. There is $27 of unrecognized compensation cost related to these restricted shares at June 26, 2016. </t>
  </si>
  <si>
    <t>Note 9 - Income Taxes</t>
  </si>
  <si>
    <t>Income Tax Disclosure [Text Block]</t>
  </si>
  <si>
    <t xml:space="preserve"> 9. INCOME TAXES We use the asset and liability metho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 For the three-month periods ended June 26, 2016 and June 28, 2015, we recorded $33 and $71, respectively, in income tax expense. For the six-month periods ended June 26, 2016 and June 28, 2015, we recorded $121 and $182, respectively, in income tax expense. These are detailed as follows: Three-month periods ended Six-month periods ended June 26, June 28, June 26, June 28, 2016 2015 2016 2015 Current Income Tax Provision: Foreign $ (41 ) $ (8 ) $ (14 ) $ 43 Federal 13 22 17 22 State (7 ) 2 8 7 Deferred Income Tax Provision 68 55 110 110 Total $ 33 $ 71 $ 121 $ 182 The deferred income tax provision is primarily due to the recognition of deferred tax liabilities relating to goodwill and certain intangible assets that cannot be predicted to reverse for book purposes during our loss carryforward periods. The current income tax provision is primarily due to the income reported for our China operation and Accutronics (U.K.) and estimated U.S. federal alternative minimum taxes, while the remaining expense is primarily due to state taxes. Our effective consolidated tax rates for the six-month periods ended June 26, 2016 and June 28, 2015 were: Six month periods ended June 26, June 28, 2016 2015 Income Before Income Taxes (a) $ 844 $ 1,479 Income Tax Provision (b) 121 182 Effective Income Tax Rate (b/a) 14.3 % 12.3 % The overall effective tax rate is the result of the combination of income and losses in each of our tax jurisdictions, which is particularly influenced by the fact that we have recorded a full reserve against our deferred tax assets pertaining to cumulative historical losses for our U.S. operations and certain foreign subsidiaries, as management does not believe, at this time, that it is more likely than not that we will realize the benefit of these losses. As of December 31, 2015, we have foreign and domestic net operating loss (“NOL”) and credit carryforwards totaling approximately $86,800 and $1,600, respectively, available to reduce future taxable income. Included in our NOL carryforwards are foreign loss carryforwards of approximately $12,400 that can be carried forward indefinitely. The domestic NOL carryforward of $74,400 expires from 2019 through 2034. The domestic NOL carryforward includes approximately $3,000 for which a benefit will be recorded in capital in excess of par value when realized. Our unrecognized tax benefits related to uncertain tax positions at March 29, 2015 and June 28, 2015 in the amount of $7,296 and $518, respectively, relate to Federal and various state jurisdictions. We recorded the release of uncertain tax positions in 2015 relating to the conclusion of a federal tax examination, resulting in a $21,400 increase in the amount of our reported domestic NOL carryforward. The total unrecognized tax benefit balances at March 29, 2015 and June 28, 2015 were comprised of tax benefits that, if recognized, would result in a deferred tax asset and a corresponding increase in our valuation allowance. As a result, because the benefit would be offset by an increase in the valuation allowance, there would be no net effect on our effective tax rate or income tax provision. We recorded the release of this unrecognized tax benefit amount during 2015 upon the conclusion of a federal tax examination, resulting in a $21,400 increase in the amount of our reported domestic NOL carryforward. We are not required to accrue interest and penalties as the unrecognized tax benefits have been recorded as a decrease in our NOL. Interest and penalties would begin to accrue in the period in which the NOLs related to the uncertain tax positions are utilized. We do not expect our unrecognized tax benefits to change significantly over the next twelve months. As a result of our operations, we file income tax returns in various jurisdictions including U.S. federal, U.S. state and foreign jurisdictions. We are routinely subject to examination by taxing authorities in these various jurisdictions. Our U.S. tax matters for the years 2001 through 2015 remain subject to examination by the Internal Revenue Service (“IRS”) and various state and local tax jurisdictions due to our NOL carryforwards. Our U.S. tax matters for the years 2001 through 2015 remain subject to examination by various state and local tax jurisdictions due to our NOL carryforwards. Our foreign tax matters for the years 2009 through 2015 remain subject to examination by the respective foreign tax jurisdiction authorities. </t>
  </si>
  <si>
    <t>Note 10 - Earnings Per Share</t>
  </si>
  <si>
    <t>Earnings Per Share [Text Block]</t>
  </si>
  <si>
    <t xml:space="preserve"> 10. EARNINGS PER SHARE Basic earnings per share (“EPS”) is computed by dividing earnings attributable to the Company’s common shareholders by the weighted-average shares outstanding during the period. Diluted EPS includes the dilutive effect of securities, if any, and is calculated using the treasury stock method. For the three-month period ended June 26, 2016, 1,144,076 stock options and 32,800 restricted stock units were included in the calculation of Diluted EPS as such securities are dilutive. Inclusion of these securities resulted in 160,732 additional shares in the calculation of fully diluted earnings per share. For the comparable three-month period ended June 28, 2015, 358,034 stock options and 34,200 restricted stock units were included in the calculation of Diluted EPS resulting in 39,426 additional shares in the calculation of fully diluted earnings per share. For the six-month periods ended June 26, 2016 and June 28, 2015, 1,177,076 and 257,534 stock options and 32,800 and 34,200 restricted stock units, respectively, were included in the calculation of Diluted EPS as such securities are dilutive. Inclusion of these securities resulted in 255,479 and 31,903 additional shares, respectively, in the calculation of fully diluted earnings per share. There were 996,583 and 1,904,922 outstanding stock options for the three-month periods ended June 26, 2016 and June 28, 2015, respectively, that were not included in EPS as the effect would be anti-dilutive. There were 963,583 and 2,005,422 outstanding stock options for the six-month periods ended June 26, 2016 and June 28, 2015, respectively, that were not included in EPS as the effect would be anti-dilutive.</t>
  </si>
  <si>
    <t>Note 11 - Commitments, Contingencies and Subsequent Event</t>
  </si>
  <si>
    <t>Commitments and Contingencies Disclosure [Text Block]</t>
  </si>
  <si>
    <t xml:space="preserve"> 11. COMMITMENTS, CONTINGENCIES AND SUBSEQUENT EVENT a. Purchase Commitments As of June 26, 2016, we have made commitments to purchase approximately $662 of production machinery and equipment. b. Product Warranties 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six months of 2016 and 2015 were as follows: Six month periods ended June 26, 2016 June 28, 2015 Accrued Warranty Obligations – Beginning $ 192 $ 376 Accruals for Warranties Issued 26 13 Settlements Made (42 ) (13 ) Accrued Warranty Obligations – Ending $ 176 $ 376 c. Contingencies and Legal Matters 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 Dreamliner Litigation In July 2013, an unoccupied Boeing 787 Dreamliner aircraft operated by Ethiopian Airlines was damaged by a fire while parked at London Heathrow Airport. We participated in and provided technical assistance in support of an investigation of this incident conducted by U.K. and U.S. regulatory authorities as well as by the manufacturer of the aircraft, as we are one of many downstream suppliers to that manufacturer. A final report was issued by the Air Accidents Investigative Branch – UK Civil Aviation regulatory authority, with findings indicating that the fire was primarily caused by circumstances related to the plane’s emergency locator transmitter (“ELT”) manufactured and installed by another company. A component of the ELT is a battery pack which incorporates Ultralife’s industry-standard lithium manganese dioxide non-rechargeable D-cell. Ultralife has had this cell in production since 2001, with millions of units produced and this cell is widely-used for global defense and commercial applications. This battery product has gone through rigorous safety and qualification testing, including United Nations Transport of Dangerous Goods, Manual of Tests and Criteria, and is authorized for use in aerospace applications under Technical Standard Order C142. On May 4, 2015, we were notified of a lawsuit in which we were named, along with other suppliers to the aircraft manufacturer, concerning that 2013 fire. The suit was filed by Ethiopian Airlines Enterprise in the Commercial Court, Queen’s Bench Division of the High Court of Justice, London. The suit seeks as damages $42,000 plus other unspecified amounts, including those for loss of use and diminution in value of the aircraft. We maintain liability and products liability insurance through reputable providers, and in accordance with our corporate practices, immediately advised and referred this matter to our insurers. We are working with those insurers and their counsel to respond to and actively defend against this action, which is ongoing. At this time, we believe that there is not a reasonable possibility that this incident will result in a material financial exposure to the Company. Arista Power Litigation Since September 2011, we have been pursuing legal action against Arista Power, Inc. (“Arista”) and our former employee, David Modeen, for, among other things, alleged breach of certain agreements, duties and obligations, including misappropriation of our confidential information and trade secrets, tortious interference, and breach of contract. On January 12, 2016, Arista filed for liquidation under Chapter 7 of the bankruptcy laws of the United States, without accurately identifying our ongoing lawsuit against them. Although we have not withdrawn our lawsuit, nor has it been dismissed, the Company does not intend to submit a Proof of Claim in connection with Arista’s bankruptcy filing, or otherwise continue pursuing its claims against Arista.</t>
  </si>
  <si>
    <t>Note 12 - Business Segment Information</t>
  </si>
  <si>
    <t>Segment Reporting Disclosure [Text Block]</t>
  </si>
  <si>
    <t xml:space="preserve"> 12. BUSINESS SEGMENT INFORMATION We report our results in two operating segments: Battery &amp; Energy Products and Communications Systems. The Battery &amp; Energy Products segment includes: lithium 9-volt, cylindrical and other non-rechargeable batteries, in addition to rechargeable batteries, uninterruptable power supplies, charging systems and accessories. The Communications Systems segment includes: RF amplifiers, power supplies, cable and connector assemblies, amplified speakers, equipment mounts, case equipment, man-portable systems, integrated communication systems for fixed or vehicle applications and communications and electronics systems design. We believe that reporting performance at the gross profit level is the best indicator of segment performance. As such, we report segment performance at the gross profit level and operating expenses as corporate charges. The components of segment performance were as follows: Three-Month Period Ended June 26, 2016: Battery &amp; Energy Products Communi- cations Systems Corporate Total Revenues $ 15,759 $ 4,612 $ - $ 20,371 Segment Contribution 4,664 1,236 (5,401 ) 499 Interest, Financing and Miscellaneous Expense, Net (24 ) (24 ) Tax Provision (33 ) (33 ) Non-Controlling Interest 4 4 Net Income Attributable to Ultralife $ 446 Total Assets $ 44,475 $ 33,489 $ 5,334 $ 83,298 Three-Month Period Ended June 28, 2015: Battery &amp; Energy Products Communi- cations Systems Corporate Total Revenues $ 15,972 $ 2,983 $ - $ 18,955 Segment Contribution 4,542 1,317 (5,042 ) 817 Interest, Financing and Miscellaneous Expense, Net 28 28 Tax Provision (71 ) (71 ) Non-Controlling Interest 14 14 Net Income Attributable to Ultralife $ 788 Total Assets $ 37,084 $ 27,906 $ 17,945 $ 82,935 Six-Month Period Ended June 26, 2016: Battery &amp; Energy Products Communi- cations Systems Corporate Total Revenues $ 32,199 $ 9,005 $ - $ 41,204 Segment Contribution 9,881 2,424 (11,324 ) 981 Interest, Financing and Miscellaneous Expense, Net (137 ) (137 ) Tax Provision (121 ) (121 ) Non-Controlling Interest 22 22 Net Income Attributable to Ultralife $ 745 Six-Month Period Ended June 28, 2015: Battery &amp; Energy Products Communi- cations Systems Corporate Total Revenues $ 32,248 $ 5,884 $ - $ 38,132 Segment Contribution 9,326 2,540 (10,227 ) 1,639 Interest, Financing and Miscellaneous Expense, Net (160 ) (160 ) Tax Provision (182 ) (182 ) Non-Controlling Interest 24 24 Net Income Attributable to Ultralife $ 1,321 </t>
  </si>
  <si>
    <t>Note 13 - Fair Value of Financial Instruments</t>
  </si>
  <si>
    <t>Fair Value Disclosures [Text Block]</t>
  </si>
  <si>
    <t xml:space="preserve"> 13. FAIR VALUE OF FINANCIAL INSTRUMENTS 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June 26, 2016 and December 31, 2015. The fair value of cash, trade accounts receivable, trade accounts payable and accrued liabilities approximates carrying value due to the short-term nature of these instruments. The fair value of debt approximates the carrying value due to short-term nature and the current ability to borrow under similar terms. </t>
  </si>
  <si>
    <t>Note 14 - Fire at Manufacturing Facility</t>
  </si>
  <si>
    <t>Business Insurance Recoveries [Text Block]</t>
  </si>
  <si>
    <t xml:space="preserve"> 14. FIRE AT MANUFACTURING FACILITY In June 2011, we experienced a fire that damaged certain inventory and machinery and equipment at our facility in China. The total amount of the loss pertaining to assets and the related expenses was approximately $1,589. We have pursued a claim against our insurance policy, with the majority of our insurance claim related to the recovery of damaged inventory. We have received payments in June 2012 and April 2013 totaling approximately $1,286 as a partial payment on our insurance claim, which resulted in no gain or loss being recognized. As of June 26, 2016 and December 31, 2015, we reflect a receivable from the insurance company relating to this claim of $177, which is net of our deductible of approximately $126, and represents additional proceeds expected to be received. </t>
  </si>
  <si>
    <t>Note 15 - Recent Accounting Pronouncements and Developments</t>
  </si>
  <si>
    <t>New Accounting Pronouncements and Changes in Accounting Principles [Text Block]</t>
  </si>
  <si>
    <t xml:space="preserve"> 15. RECENT ACCOUNTING PRONOUNCEMENTS AND DEVELOPMENTS In May 2014, the FASB issued Accounting Standards Update (ASU) 2014-09, “Revenue from Contracts with Customers (Topic 606)”.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The new revenue standards are effective for fiscal years, and interim periods within those years, beginning after December 15, 2017. The Company is currently evaluating the potential impacts of this new guidance as well as the available transition methods. In March 2016, the FASB issued ASU 2016-09, “Stock Compensation (Topic 718): Improvements to Employee Share-Based Payment Accounting”. ASU 2016-09 simplifies several aspects of the accounting for employee share-based payment transactions, including the accounting for income taxes, forfeitures, and statutory tax withholding requirements, as well as classification in the statement of cash flows. ASU 2016-09 is effective for fiscal years, and for interim periods within those fiscal years, beginning after December 15, 2016. The Company is currently evaluating the potential impacts of this new guidance.</t>
  </si>
  <si>
    <t>Note 2 - Acquisition (Tables)</t>
  </si>
  <si>
    <t>Notes Tables</t>
  </si>
  <si>
    <t>Schedule of Recognized Identified Assets Acquired and Liabilities Assumed [Table Text Block]</t>
  </si>
  <si>
    <t xml:space="preserve"> Cash $ 1,304 Accounts Receivable 1,344 Inventory 2,167 Prepaids and Other Current Assets 584 Property, Plant &amp; Equipment 269 Identifiable Intangible Assets 4,776 Goodwill 4,116 Accounts Payable (1,009 ) Accrued Expenses (1,136 ) Income Taxes Payable (111 ) Non-Current Liabilities (209 ) Deferred Income Taxes (74 ) Deferred Income Taxes on Intangible Assets (860 ) Total Consideration $ 11,161 </t>
  </si>
  <si>
    <t>Business Acquisition, Pro Forma Information [Table Text Block]</t>
  </si>
  <si>
    <t xml:space="preserve"> Six Months June 28, 2015 June 26, 2016 Revenue $ 44,635 $ 41,204 Operating Income $ 1,789 $ 981 Net Income $ 1,395 $ 745 Earnings Per Share: Basic $ .08 $ .05 Diluted $ .08 $ .05 </t>
  </si>
  <si>
    <t>Note 4 - Inventories (Tables)</t>
  </si>
  <si>
    <t>Schedule of Inventory, Current [Table Text Block]</t>
  </si>
  <si>
    <t xml:space="preserve"> June 26, December 31, 2016 2015 Raw Materials $ 13,922 $ 11,602 Work In Process 1,880 1,560 Finished Goods 10,751 10,652 Total $ 26,553 $ 23,814 </t>
  </si>
  <si>
    <t>Note 5 - Property, Equipment and Improvements (Tables)</t>
  </si>
  <si>
    <t>Property, Plant and Equipment [Table Text Block]</t>
  </si>
  <si>
    <t xml:space="preserve"> June 26, December 31, 2016 2015 Land $ 123 $ 123 Buildings and Leasehold Improvements 7,738 7,490 Machinery and Equipment 49,940 49,609 Furniture and Fixtures 1,985 1,974 Computer Hardware and Software 4,683 4,585 Construction In Process 893 745 65,362 64,526 Less-Accumulated Depreciation (56,504 ) (55,488 ) Property, Equipment and Improvements, net $ 8,858 $ 9,038 </t>
  </si>
  <si>
    <t>Property, Plant and Equipment, Depreciation Expense [Table Text Block]</t>
  </si>
  <si>
    <t xml:space="preserve"> Three-month periods ended Six-month periods ended June 26, June 28, June 26, June 28, 2016 2015 2016 2015 Depreciation Expense $ 576 $ 582 $ 1,165 $ 1,178 </t>
  </si>
  <si>
    <t>Note 6 - Goodwill, Intangible Assets and Long Term Assets (Tables)</t>
  </si>
  <si>
    <t>Schedule of Goodwill [Table Text Block]</t>
  </si>
  <si>
    <t xml:space="preserve"> Battery &amp; Energy Products Communi- cations Systems Total Balance - December 31, 2014 $ 4,914 $ 11,493 $ 16,407 Effect of Foreign Currency Translation 20 - 20 Balance – June 28, 2015 4,934 11,493 16,427 Effect of Foreign Currency Translation (144 ) - (144 ) Balance - December 31, 2015 4,790 11,493 16,283 Acquisition of Accutronics 4,116 - 4,116 Effect of Foreign Currency Translation (224 ) - (224 ) Balance – June 26, 2016 $ 8,682 $ 11,493 $ 20,175 </t>
  </si>
  <si>
    <t>Schedule of Finite-Lived Intangible Assets [Table Text Block]</t>
  </si>
  <si>
    <t xml:space="preserve"> at June 26, 2016 Accumulated Cost Amortization Net Trademarks $ 3,413 $ 0 $ 3,413 Patents and Technology 5,561 4,327 1,234 Customer Relationships 7,039 3,878 3,161 Distributor Relationships 377 363 14 Trade Name 399 20 379 Total Intangible Assets $ 16,789 $ 8,588 $ 8,201 at December 31, 2015 Accumulated Cost Amortization Net Trademarks $ 3,411 $ 0 $ 3,411 Patents and Technology 4,482 4,217 265 Customer Relationships 3,971 3,716 255 Distributor Relationships 370 355 15 Total Intangible Assets $ 12,234 $ 8,288 $ 3,946 </t>
  </si>
  <si>
    <t>Finite-lived Intangible Assets Amortization Expense [Table Text Block]</t>
  </si>
  <si>
    <t xml:space="preserve"> Three-month periods ended Six-month periods ended June 26, June 28, June 26, June 28, 2016 2015 2016 2015 Amortization Included In: Research and Development $ 52 $ 33 $ 103 $ 65 Selling, General and Administrative 85 26 171 54 Total Amortization Expense $ 137 $ 59 $ 274 $ 119 </t>
  </si>
  <si>
    <t>Note 8 - Shareholders' Equity (Tables)</t>
  </si>
  <si>
    <t>Disclosure of Share-based Compensation Arrangements by Share-based Payment Award [Table Text Block]</t>
  </si>
  <si>
    <t xml:space="preserve"> Three-month periods ended Six-month periods ended June 26, June 28, June 26, June 28, 2016 2015 2016 2015 Stock Options $ 158 $ 136 $ 328 $ 256 Restricted Stock Grants 11 24 22 48 Total $ 169 $ 160 $ 350 $ 304 </t>
  </si>
  <si>
    <t>Schedule of Share-based Compensation, Stock Options, Activity [Table Text Block]</t>
  </si>
  <si>
    <t xml:space="preserve"> Number of Shares Weighted Average Exercise Price Weighted Average Remaining Contractual Term (years) Aggregate Intrinsic Value Outstanding at January 1, 2016 2,257,969 $ 6.30 Granted 348,500 4.71 Exercised (19,741 ) 3.82 Forfeited or Expired (46,069 ) 9.54 Outstanding at June 26, 2016 2,540,659 6.04 3.72 $ 1,171 Vested and Expected to Vest at June 26, 2016 2,371,248 6.14 3.52 $ 1,063 Exercisable at June 26, 2016 1,391,598 $ 4.89 2.39 $ 724 </t>
  </si>
  <si>
    <t>Schedule of Share-based Payment Award, Stock Options, Valuation Assumptions [Table Text Block]</t>
  </si>
  <si>
    <t xml:space="preserve"> Risk-Free Interest Rate 0.89 % Volatility Factor 48.08 % Dividends 0.00 % Weighted Average Expected Life (Years) 2.82 </t>
  </si>
  <si>
    <t>Note 9 - Income Taxes (Tables)</t>
  </si>
  <si>
    <t>Schedule of Components of Income Tax Expense (Benefit) [Table Text Block]</t>
  </si>
  <si>
    <t xml:space="preserve"> Three-month periods ended Six-month periods ended June 26, June 28, June 26, June 28, 2016 2015 2016 2015 Current Income Tax Provision: Foreign $ (41 ) $ (8 ) $ (14 ) $ 43 Federal 13 22 17 22 State (7 ) 2 8 7 Deferred Income Tax Provision 68 55 110 110 Total $ 33 $ 71 $ 121 $ 182 </t>
  </si>
  <si>
    <t>Schedule of Effective Income Tax Rate Reconciliation [Table Text Block]</t>
  </si>
  <si>
    <t xml:space="preserve"> Six month periods ended June 26, June 28, 2016 2015 Income Before Income Taxes (a) $ 844 $ 1,479 Income Tax Provision (b) 121 182 Effective Income Tax Rate (b/a) 14.3 % 12.3 %</t>
  </si>
  <si>
    <t>Note 11 - Commitments, Contingencies and Subsequent Event (Tables)</t>
  </si>
  <si>
    <t>Schedule of Product Warranty Liability [Table Text Block]</t>
  </si>
  <si>
    <t xml:space="preserve"> Six month periods ended June 26, 2016 June 28, 2015 Accrued Warranty Obligations – Beginning $ 192 $ 376 Accruals for Warranties Issued 26 13 Settlements Made (42 ) (13 ) Accrued Warranty Obligations – Ending $ 176 $ 376 </t>
  </si>
  <si>
    <t>Note 12 - Business Segment Information (Tables)</t>
  </si>
  <si>
    <t>Schedule of Segment Reporting Information, by Segment [Table Text Block]</t>
  </si>
  <si>
    <t xml:space="preserve"> Battery &amp; Energy Products Communi- cations Systems Corporate Total Revenues $ 15,759 $ 4,612 $ - $ 20,371 Segment Contribution 4,664 1,236 (5,401 ) 499 Interest, Financing and Miscellaneous Expense, Net (24 ) (24 ) Tax Provision (33 ) (33 ) Non-Controlling Interest 4 4 Net Income Attributable to Ultralife $ 446 Total Assets $ 44,475 $ 33,489 $ 5,334 $ 83,298 Battery &amp; Energy Products Communi- cations Systems Corporate Total Revenues $ 15,972 $ 2,983 $ - $ 18,955 Segment Contribution 4,542 1,317 (5,042 ) 817 Interest, Financing and Miscellaneous Expense, Net 28 28 Tax Provision (71 ) (71 ) Non-Controlling Interest 14 14 Net Income Attributable to Ultralife $ 788 Total Assets $ 37,084 $ 27,906 $ 17,945 $ 82,935 Battery &amp; Energy Products Communi- cations Systems Corporate Total Revenues $ 32,199 $ 9,005 $ - $ 41,204 Segment Contribution 9,881 2,424 (11,324 ) 981 Interest, Financing and Miscellaneous Expense, Net (137 ) (137 ) Tax Provision (121 ) (121 ) Non-Controlling Interest 22 22 Net Income Attributable to Ultralife $ 745 Battery &amp; Energy Products Communi- cations Systems Corporate Total Revenues $ 32,248 $ 5,884 $ - $ 38,132 Segment Contribution 9,326 2,540 (10,227 ) 1,639 Interest, Financing and Miscellaneous Expense, Net (160 ) (160 ) Tax Provision (182 ) (182 ) Non-Controlling Interest 24 24 Net Income Attributable to Ultralife $ 1,321 </t>
  </si>
  <si>
    <t>Note 2 - Acquisition (Details Textual) - Accutronics Limited [Member] £ in Thousands</t>
  </si>
  <si>
    <t>Feb. 24, 2016USD ($)</t>
  </si>
  <si>
    <t>Feb. 24, 2016GBP (£)</t>
  </si>
  <si>
    <t>Jan. 13, 2016USD ($)</t>
  </si>
  <si>
    <t>Jan. 13, 2016GBP (£)</t>
  </si>
  <si>
    <t>Jun. 26, 2016USD ($)</t>
  </si>
  <si>
    <t>Payments to Acquire Businesses, Gross</t>
  </si>
  <si>
    <t>Payments to Acquire Businesses, Net of Cash Acquired Working Capital Adjustment | £</t>
  </si>
  <si>
    <t>Business Combination, Consideration Transferred</t>
  </si>
  <si>
    <t>Business Combination, Acquisition Related Costs</t>
  </si>
  <si>
    <t>Inventory Adjustments</t>
  </si>
  <si>
    <t>Business Combination, Pro Forma Information, Revenue of Acquiree since Acquisition Date, Actual</t>
  </si>
  <si>
    <t>Business Combination, Pro Forma Information, Earnings or Loss of Acquiree since Acquisition Date, Actual</t>
  </si>
  <si>
    <t>Note 2 - Acquisition - Schedule of Recognized Identified Assets Acquired and Liabilities Assumed (Details) - USD ($) $ in Thousands</t>
  </si>
  <si>
    <t>Jan. 13, 2016</t>
  </si>
  <si>
    <t>Dec. 31, 2014</t>
  </si>
  <si>
    <t>Accutronics Limited [Member]</t>
  </si>
  <si>
    <t>Cash</t>
  </si>
  <si>
    <t>Accounts Receivable</t>
  </si>
  <si>
    <t>Inventory</t>
  </si>
  <si>
    <t>Prepaids and Other Current Assets</t>
  </si>
  <si>
    <t>Property, Plant &amp; Equipment</t>
  </si>
  <si>
    <t>Identifiable Intangible Assets</t>
  </si>
  <si>
    <t>Accounts Payable</t>
  </si>
  <si>
    <t>Accrued Expenses</t>
  </si>
  <si>
    <t>Income Taxes Payable</t>
  </si>
  <si>
    <t>Non-Current Liabilities</t>
  </si>
  <si>
    <t>Deferred Income Taxes</t>
  </si>
  <si>
    <t>Deferred Income Taxes on Intangible Assets</t>
  </si>
  <si>
    <t>Total Consideration</t>
  </si>
  <si>
    <t>Note 2 - Acquisition - Unaudited Pro Forma Information (Details) - USD ($) $ / shares in Units, $ in Thousands</t>
  </si>
  <si>
    <t>Revenue</t>
  </si>
  <si>
    <t>Operating Income</t>
  </si>
  <si>
    <t>Net Income</t>
  </si>
  <si>
    <t>Basic (in dollars per share)</t>
  </si>
  <si>
    <t>Diluted (in dollars per share)</t>
  </si>
  <si>
    <t>Note 3 - Share Repurchase Program (Details Textual) - USD ($) $ in Thousands</t>
  </si>
  <si>
    <t>25 Months Ended</t>
  </si>
  <si>
    <t>Jun. 02, 2016</t>
  </si>
  <si>
    <t>May 01, 2014</t>
  </si>
  <si>
    <t>Maximum [Member]</t>
  </si>
  <si>
    <t>Stock Repurchase Program, Number of Shares Authorized to be Repurchased</t>
  </si>
  <si>
    <t>Treasury Stock, Shares, Acquired</t>
  </si>
  <si>
    <t>Treasury Stock, Value, Acquired, Cost Method</t>
  </si>
  <si>
    <t>Note 4 - Inventories - Composition of Inventories (Details) - USD ($) $ in Thousands</t>
  </si>
  <si>
    <t>Raw Materials</t>
  </si>
  <si>
    <t>Work In Process</t>
  </si>
  <si>
    <t>Finished Goods</t>
  </si>
  <si>
    <t>Total</t>
  </si>
  <si>
    <t>Note 5 - Property, Equipment and Improvements - Major Classes of Property, Equipment and Improvements (Details) - USD ($) $ in Thousands</t>
  </si>
  <si>
    <t>Land [Member]</t>
  </si>
  <si>
    <t>Property, Plant and Equipment, Gross</t>
  </si>
  <si>
    <t>Building and Building Improvements [Member]</t>
  </si>
  <si>
    <t>Machinery and Equipment [Member]</t>
  </si>
  <si>
    <t>Furniture and Fixtures [Member]</t>
  </si>
  <si>
    <t>Computer Equipment [Member]</t>
  </si>
  <si>
    <t>Construction in Progress [Member]</t>
  </si>
  <si>
    <t>Less-Accumulated Depreciation</t>
  </si>
  <si>
    <t>Property, Equipment and Improvements, net</t>
  </si>
  <si>
    <t>Note 5 - Property, Equipment and Improvements - Depreciation Expense (Details) - USD ($) $ in Thousands</t>
  </si>
  <si>
    <t>Depreciation Expense</t>
  </si>
  <si>
    <t>Note 6 - Goodwill, Intangible Assets and Long Term Assets - Goodwill Activity by Segment (Details) - USD ($) $ in Thousands</t>
  </si>
  <si>
    <t>Battery &amp; Energy Products Segment [Member]</t>
  </si>
  <si>
    <t>Balance</t>
  </si>
  <si>
    <t>Effect of Foreign Currency Translation</t>
  </si>
  <si>
    <t>Acquisition of Accutronics</t>
  </si>
  <si>
    <t>Communications Systems Segment [Member]</t>
  </si>
  <si>
    <t>Note 6 - Goodwill, Intangible Assets and Long Term Assets - Composition of Intangible Assets (Details) - USD ($)</t>
  </si>
  <si>
    <t>Trademarks [Member]</t>
  </si>
  <si>
    <t>Cost</t>
  </si>
  <si>
    <t>Accumulated Amortization</t>
  </si>
  <si>
    <t>Net</t>
  </si>
  <si>
    <t>Patents and Technology [Member]</t>
  </si>
  <si>
    <t>Customer Relationships [Member]</t>
  </si>
  <si>
    <t>Distributor Relationships [Member]</t>
  </si>
  <si>
    <t>Trade Names [Member]</t>
  </si>
  <si>
    <t>Note 6 - Goodwill, Intangible Assets and Long Term Assets - Amortization expense for Intangible Assets (Details) - USD ($) $ in Thousands</t>
  </si>
  <si>
    <t>Research and Development Expense [Member]</t>
  </si>
  <si>
    <t>Amortization Expense</t>
  </si>
  <si>
    <t>Selling, General and Administrative Expenses [Member]</t>
  </si>
  <si>
    <t>Note 7 - Revolving Credit Agreement (Details Textual) - PNC Bank [Member] - USD ($)</t>
  </si>
  <si>
    <t>Revolving Credit Facility [Member]</t>
  </si>
  <si>
    <t>Line of Credit Facility, Maximum Borrowing Capacity</t>
  </si>
  <si>
    <t>Line of Credit Facility Maximum Borrowing Capacity May Be Increased to</t>
  </si>
  <si>
    <t>Line of Credit Facility, Interest Rate at Period End</t>
  </si>
  <si>
    <t>2.45%</t>
  </si>
  <si>
    <t>Line of Credit Facility, Unused Capacity, Commitment Fee Percentage</t>
  </si>
  <si>
    <t>0.375%</t>
  </si>
  <si>
    <t>Long-term Line of Credit</t>
  </si>
  <si>
    <t>Letter of Credit [Member]</t>
  </si>
  <si>
    <t>Line of Credit Facility, Remaining Borrowing Capacity</t>
  </si>
  <si>
    <t>Note 8 - Shareholders' Equity (Details Textual) - USD ($)</t>
  </si>
  <si>
    <t>1 Months Ended</t>
  </si>
  <si>
    <t>Sep. 30, 2014</t>
  </si>
  <si>
    <t>Employee Stock Option [Member]</t>
  </si>
  <si>
    <t>Employee Service Share-based Compensation, Nonvested Awards, Compensation Cost Not yet Recognized, Period for Recognition</t>
  </si>
  <si>
    <t>1 year 146 days</t>
  </si>
  <si>
    <t>Restricted Stock [Member]</t>
  </si>
  <si>
    <t>Stock Issued During Period, Shares, Restricted Stock Award, Gross</t>
  </si>
  <si>
    <t>Share-based Compensation Arrangement by Share-based Payment Award, Award Vesting Period</t>
  </si>
  <si>
    <t>3 years</t>
  </si>
  <si>
    <t>Share-based Compensation Arrangement by Share-based Payment Award, Equity Instruments Other than Options, Grants in Period, Weighted Average Grant Date Fair Value</t>
  </si>
  <si>
    <t>Employee Service Share-based Compensation, Nonvested Awards, Compensation Not yet Recognized, Share-based Awards Other than Options</t>
  </si>
  <si>
    <t>Excess Tax Benefit from Share-based Compensation, Financing Activities</t>
  </si>
  <si>
    <t>Employee Service Share-based Compensation, Nonvested Awards, Compensation Not yet Recognized, Stock Options</t>
  </si>
  <si>
    <t>Share-based Compensation Arrangement by Share-based Payment Award, Options, Grants in Period, Weighted Average Grant Date Fair Value</t>
  </si>
  <si>
    <t>Proceeds from Stock Options Exercised</t>
  </si>
  <si>
    <t>Note 8 - Shareholders' Equity - Non-cash Stock Compensation Expense (Details) - USD ($) $ in Thousands</t>
  </si>
  <si>
    <t>Stock Options</t>
  </si>
  <si>
    <t>Restricted Stock Grants</t>
  </si>
  <si>
    <t>Note 8 - Shareholders' Equity - Stock Option Activity (Details) $ / shares in Units, $ in Thousands</t>
  </si>
  <si>
    <t>Jun. 26, 2016USD ($)$ / sharesshares</t>
  </si>
  <si>
    <t>Options outstanding (in shares) | shares</t>
  </si>
  <si>
    <t>Options outstanding - weighted average exercise price (in dollars per share) | $ / shares</t>
  </si>
  <si>
    <t>Options granted (in shares) | shares</t>
  </si>
  <si>
    <t>Options granted - weighted average exercise price (in dollars per share) | $ / shares</t>
  </si>
  <si>
    <t>Options exercised (in shares) | shares</t>
  </si>
  <si>
    <t>Options exercised - weighted average exercise price (in dollars per share) | $ / shares</t>
  </si>
  <si>
    <t>Options forfeited or expired (in shares) | shares</t>
  </si>
  <si>
    <t>Options forfeited or expired - weighted average exercise price (in dollars per share) | $ / shares</t>
  </si>
  <si>
    <t>Options outstanding ( (in shares) | shares</t>
  </si>
  <si>
    <t>Options outstanding - weighted average remaining contractual term (years)</t>
  </si>
  <si>
    <t>3 years 262 days</t>
  </si>
  <si>
    <t>Options outstanding - aggregate intrinsic value | $</t>
  </si>
  <si>
    <t>Options vested and expected to vest (in shares) | shares</t>
  </si>
  <si>
    <t>Options vested and expected to vest - weighted average exercise price (in dollars per share) | $ / shares</t>
  </si>
  <si>
    <t>Options vested and expected to vest - weighted average remaining contractual term (years)</t>
  </si>
  <si>
    <t>3 years 189 days</t>
  </si>
  <si>
    <t>Options vested and expected to vest - aggregate intrinsic value | $</t>
  </si>
  <si>
    <t>Options exercisable (in shares) | shares</t>
  </si>
  <si>
    <t>Options exercisable - weighted average exercise price (in dollars per share) | $ / shares</t>
  </si>
  <si>
    <t>Options exercisable - weighted average remaining contractual term (years)</t>
  </si>
  <si>
    <t>2 years 142 days</t>
  </si>
  <si>
    <t>Options exercisable - aggregate intrinsic value | $</t>
  </si>
  <si>
    <t>Note 8 - Shareholders' Equity - Stock Option Assumptions (Details)</t>
  </si>
  <si>
    <t>Risk-Free Interest Rate</t>
  </si>
  <si>
    <t>0.89%</t>
  </si>
  <si>
    <t>Volatility Factor</t>
  </si>
  <si>
    <t>48.08%</t>
  </si>
  <si>
    <t>Dividends</t>
  </si>
  <si>
    <t>0.00%</t>
  </si>
  <si>
    <t>Weighted Average Expected Life (Years)</t>
  </si>
  <si>
    <t>2 years 299 days</t>
  </si>
  <si>
    <t>Note 9 - Income Taxes (Details Textual) - USD ($) $ in Thousands</t>
  </si>
  <si>
    <t>12 Months Ended</t>
  </si>
  <si>
    <t>Mar. 29, 2015</t>
  </si>
  <si>
    <t>Foreign Tax Authority [Member]</t>
  </si>
  <si>
    <t>Operating Loss Carryforwards</t>
  </si>
  <si>
    <t>Domestic Tax Authority [Member]</t>
  </si>
  <si>
    <t>Income Tax Expense (Benefit)</t>
  </si>
  <si>
    <t>Tax Credit Carryforward, Amount</t>
  </si>
  <si>
    <t>Operating Loss Carryforwards Amount Recorded in Equity Upon Realization</t>
  </si>
  <si>
    <t>Unrecognized Tax Benefits</t>
  </si>
  <si>
    <t>Unrecognized Tax Benefits, Increase Resulting from Settlements with Taxing Authorities</t>
  </si>
  <si>
    <t>Note 9 - Income Taxes - Income Tax Expense (Details) - USD ($) $ in Thousands</t>
  </si>
  <si>
    <t>Foreign</t>
  </si>
  <si>
    <t>Federal</t>
  </si>
  <si>
    <t>State</t>
  </si>
  <si>
    <t>Deferred Income Tax Provision</t>
  </si>
  <si>
    <t>Note 9 - Income Taxes - Effective Consolidated Tax Rate (Details) - USD ($) $ in Thousands</t>
  </si>
  <si>
    <t>Income Before Income Taxes (a)</t>
  </si>
  <si>
    <t>Effective Income Tax Rate (b/a)</t>
  </si>
  <si>
    <t>14.30%</t>
  </si>
  <si>
    <t>12.30%</t>
  </si>
  <si>
    <t>Note 10 - Earnings Per Share (Details Textual) - shares</t>
  </si>
  <si>
    <t>Dilutive Securities Included in Computation of Earnings Per Share Amount</t>
  </si>
  <si>
    <t>Dilutive Securities Included in Computation of Earnings Per Share Amount Restricted Stock</t>
  </si>
  <si>
    <t>Incremental Common Shares Attributable to Dilutive Effect of Share-based Payment Arrangements</t>
  </si>
  <si>
    <t>Antidilutive Securities Excluded from Computation of Earnings Per Share, Amount</t>
  </si>
  <si>
    <t>Note 11 - Commitments, Contingencies and Subsequent Event (Details Textual) - USD ($) $ in Thousands</t>
  </si>
  <si>
    <t>May 04, 2015</t>
  </si>
  <si>
    <t>Capital Addition Purchase Commitments [Member]</t>
  </si>
  <si>
    <t>Long-term Purchase Commitment, Amount</t>
  </si>
  <si>
    <t>Loss Contingency, Damages Sought, Value</t>
  </si>
  <si>
    <t>Note 11 - Commitments, Contingencies and Subsequent Event - Changes in Produce Warranty Liability (Details) - USD ($) $ in Thousands</t>
  </si>
  <si>
    <t>Accrued Warranty Obligations, Beginning</t>
  </si>
  <si>
    <t>Accruals for Warranties Issued</t>
  </si>
  <si>
    <t>Settlements Made</t>
  </si>
  <si>
    <t>Accrued Warranty Obligations, Ending</t>
  </si>
  <si>
    <t>Note 12 - Business Segment Information (Details Textual)</t>
  </si>
  <si>
    <t>Number of Operating Segments</t>
  </si>
  <si>
    <t>Note 12 - Business Segment Information - Segment Activity (Details) - USD ($) $ in Thousands</t>
  </si>
  <si>
    <t>Segment Contribution</t>
  </si>
  <si>
    <t>Total Assets</t>
  </si>
  <si>
    <t>Corporate Segment [Member]</t>
  </si>
  <si>
    <t>Interest, Financing and Miscellaneous Expense, Net</t>
  </si>
  <si>
    <t>Tax Provision</t>
  </si>
  <si>
    <t>Non-Controlling Interest</t>
  </si>
  <si>
    <t>Net Income Attributable to Ultralife</t>
  </si>
  <si>
    <t>Note 14 - Fire at Manufacturing Facility (Details Textual) - USD ($)</t>
  </si>
  <si>
    <t>11 Months Ended</t>
  </si>
  <si>
    <t>Jun. 30, 2011</t>
  </si>
  <si>
    <t>Apr. 30, 2013</t>
  </si>
  <si>
    <t>Gain on Business Interruption Insurance Recovery</t>
  </si>
  <si>
    <t>Insurance Settlements Receivable</t>
  </si>
  <si>
    <t>Business Interruption, Insurance Deductible</t>
  </si>
  <si>
    <t>Business Interruption Loss, Gross</t>
  </si>
  <si>
    <t>Proceeds from Insurance Settlement, Operating Activ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7565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15199892</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7</v>
      </c>
      <c s="2" r="B1" t="s">
        <v>1</v>
      </c>
    </row>
    <row r="2" spans="1:2">
      <c s="2" r="B2" t="s">
        <v>2</v>
      </c>
    </row>
    <row r="3" spans="1:2">
      <c s="3" r="A3" t="s">
        <v>135</v>
      </c>
    </row>
    <row r="4" spans="1:2">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0</v>
      </c>
      <c s="2" r="B1" t="s">
        <v>1</v>
      </c>
    </row>
    <row r="2" spans="1:2">
      <c s="2" r="B2" t="s">
        <v>2</v>
      </c>
    </row>
    <row r="3" spans="1:2">
      <c s="3" r="A3" t="s">
        <v>135</v>
      </c>
    </row>
    <row r="4" spans="1:2">
      <c s="4" r="A4" t="s">
        <v>151</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53</v>
      </c>
      <c s="2" r="B1" t="s">
        <v>1</v>
      </c>
    </row>
    <row r="2" spans="1:2">
      <c s="2" r="B2" t="s">
        <v>2</v>
      </c>
    </row>
    <row r="3" spans="1:2">
      <c s="3" r="A3" t="s">
        <v>135</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6</v>
      </c>
      <c s="2" r="B1" t="s">
        <v>1</v>
      </c>
    </row>
    <row r="2" spans="1:2">
      <c s="2" r="B2" t="s">
        <v>2</v>
      </c>
    </row>
    <row r="3" spans="1:2">
      <c s="3" r="A3" t="s">
        <v>135</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35</v>
      </c>
    </row>
    <row r="4" spans="1:2">
      <c s="4" r="A4" t="s">
        <v>160</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35</v>
      </c>
    </row>
    <row r="4" spans="1:2">
      <c s="4" r="A4" t="s">
        <v>163</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5</v>
      </c>
      <c s="2" r="B1" t="s">
        <v>1</v>
      </c>
    </row>
    <row r="2" spans="1:2">
      <c s="2" r="B2" t="s">
        <v>2</v>
      </c>
    </row>
    <row r="3" spans="1:2">
      <c s="3" r="A3" t="s">
        <v>13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8</v>
      </c>
      <c s="2" r="B1" t="s">
        <v>1</v>
      </c>
    </row>
    <row r="2" spans="1:2">
      <c s="2" r="B2" t="s">
        <v>2</v>
      </c>
    </row>
    <row r="3" spans="1:2">
      <c s="3" r="A3" t="s">
        <v>135</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1</v>
      </c>
      <c s="2" r="B1" t="s">
        <v>1</v>
      </c>
    </row>
    <row r="2" spans="1:2">
      <c s="2" r="B2" t="s">
        <v>2</v>
      </c>
    </row>
    <row r="3" spans="1:2">
      <c s="3" r="A3" t="s">
        <v>135</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4</v>
      </c>
      <c s="2" r="B1" t="s">
        <v>1</v>
      </c>
    </row>
    <row r="2" spans="1:2">
      <c s="2" r="B2" t="s">
        <v>2</v>
      </c>
    </row>
    <row r="3" spans="1:2">
      <c s="3" r="A3" t="s">
        <v>135</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3120</v>
      </c>
      <c s="7" r="C3" t="n">
        <v>14393</v>
      </c>
    </row>
    <row r="4" spans="1:3">
      <c s="4" r="A4" t="s">
        <v>33</v>
      </c>
      <c s="6" r="B4" t="n">
        <v>142</v>
      </c>
      <c s="6" r="C4" t="n">
        <v>140</v>
      </c>
    </row>
    <row r="5" spans="1:3">
      <c s="4" r="A5" t="s">
        <v>34</v>
      </c>
      <c s="6" r="B5" t="n">
        <v>13735</v>
      </c>
      <c s="6" r="C5" t="n">
        <v>11430</v>
      </c>
    </row>
    <row r="6" spans="1:3">
      <c s="4" r="A6" t="s">
        <v>35</v>
      </c>
      <c s="6" r="B6" t="n">
        <v>26553</v>
      </c>
      <c s="6" r="C6" t="n">
        <v>23814</v>
      </c>
    </row>
    <row r="7" spans="1:3">
      <c s="4" r="A7" t="s">
        <v>36</v>
      </c>
      <c s="6" r="B7" t="n">
        <v>2171</v>
      </c>
      <c s="6" r="C7" t="n">
        <v>1900</v>
      </c>
    </row>
    <row r="8" spans="1:3">
      <c s="4" r="A8" t="s">
        <v>37</v>
      </c>
      <c s="6" r="B8" t="n">
        <v>177</v>
      </c>
      <c s="6" r="C8" t="n">
        <v>177</v>
      </c>
    </row>
    <row r="9" spans="1:3">
      <c s="4" r="A9" t="s">
        <v>38</v>
      </c>
      <c s="6" r="B9" t="n">
        <v>92</v>
      </c>
      <c s="6" r="C9" t="n">
        <v>92</v>
      </c>
    </row>
    <row r="10" spans="1:3">
      <c s="4" r="A10" t="s">
        <v>39</v>
      </c>
      <c s="6" r="B10" t="n">
        <v>45990</v>
      </c>
      <c s="6" r="C10" t="n">
        <v>51946</v>
      </c>
    </row>
    <row r="11" spans="1:3">
      <c s="4" r="A11" t="s">
        <v>40</v>
      </c>
      <c s="6" r="B11" t="n">
        <v>8858</v>
      </c>
      <c s="6" r="C11" t="n">
        <v>9038</v>
      </c>
    </row>
    <row r="12" spans="1:3">
      <c s="4" r="A12" t="s">
        <v>41</v>
      </c>
      <c s="6" r="B12" t="n">
        <v>20175</v>
      </c>
      <c s="6" r="C12" t="n">
        <v>16283</v>
      </c>
    </row>
    <row r="13" spans="1:3">
      <c s="4" r="A13" t="s">
        <v>42</v>
      </c>
      <c s="6" r="B13" t="n">
        <v>8201</v>
      </c>
      <c s="6" r="C13" t="n">
        <v>3946</v>
      </c>
    </row>
    <row r="14" spans="1:3">
      <c s="4" r="A14" t="s">
        <v>43</v>
      </c>
      <c s="6" r="B14" t="n">
        <v>74</v>
      </c>
      <c s="6" r="C14" t="n">
        <v>309</v>
      </c>
    </row>
    <row r="15" spans="1:3">
      <c s="4" r="A15" t="s">
        <v>44</v>
      </c>
      <c s="6" r="B15" t="n">
        <v>83298</v>
      </c>
      <c s="6" r="C15" t="n">
        <v>81522</v>
      </c>
    </row>
    <row r="16" spans="1:3">
      <c s="3" r="A16" t="s">
        <v>45</v>
      </c>
    </row>
    <row r="17" spans="1:3">
      <c s="4" r="A17" t="s">
        <v>46</v>
      </c>
      <c s="6" r="B17" t="n">
        <v>6654</v>
      </c>
      <c s="6" r="C17" t="n">
        <v>6494</v>
      </c>
    </row>
    <row r="18" spans="1:3">
      <c s="4" r="A18" t="s">
        <v>47</v>
      </c>
      <c s="6" r="B18" t="n">
        <v>1818</v>
      </c>
      <c s="6" r="C18" t="n">
        <v>2377</v>
      </c>
    </row>
    <row r="19" spans="1:3">
      <c s="4" r="A19" t="s">
        <v>48</v>
      </c>
      <c s="6" r="B19" t="n">
        <v>2383</v>
      </c>
      <c s="6" r="C19" t="n">
        <v>1749</v>
      </c>
    </row>
    <row r="20" spans="1:3">
      <c s="4" r="A20" t="s">
        <v>49</v>
      </c>
      <c s="6" r="B20" t="n">
        <v>831</v>
      </c>
      <c s="4" r="C20" t="s">
        <v>50</v>
      </c>
    </row>
    <row r="21" spans="1:3">
      <c s="4" r="A21" t="s">
        <v>51</v>
      </c>
      <c s="6" r="B21" t="n">
        <v>187</v>
      </c>
      <c s="6" r="C21" t="n">
        <v>227</v>
      </c>
    </row>
    <row r="22" spans="1:3">
      <c s="4" r="A22" t="s">
        <v>52</v>
      </c>
      <c s="6" r="B22" t="n">
        <v>11873</v>
      </c>
      <c s="6" r="C22" t="n">
        <v>10847</v>
      </c>
    </row>
    <row r="23" spans="1:3">
      <c s="4" r="A23" t="s">
        <v>38</v>
      </c>
      <c s="6" r="B23" t="n">
        <v>5541</v>
      </c>
      <c s="6" r="C23" t="n">
        <v>4631</v>
      </c>
    </row>
    <row r="24" spans="1:3">
      <c s="4" r="A24" t="s">
        <v>53</v>
      </c>
      <c s="6" r="B24" t="n">
        <v>28</v>
      </c>
      <c s="6" r="C24" t="n">
        <v>28</v>
      </c>
    </row>
    <row r="25" spans="1:3">
      <c s="4" r="A25" t="s">
        <v>54</v>
      </c>
      <c s="6" r="B25" t="n">
        <v>17442</v>
      </c>
      <c s="6" r="C25" t="n">
        <v>15506</v>
      </c>
    </row>
    <row r="26" spans="1:3">
      <c s="3" r="A26" t="s">
        <v>55</v>
      </c>
    </row>
    <row r="27" spans="1:3">
      <c s="4" r="A27" t="s">
        <v>56</v>
      </c>
      <c s="4" r="B27" t="s">
        <v>50</v>
      </c>
      <c s="4" r="C27" t="s">
        <v>50</v>
      </c>
    </row>
    <row r="28" spans="1:3">
      <c s="4" r="A28" t="s">
        <v>57</v>
      </c>
      <c s="6" r="B28" t="n">
        <v>1920</v>
      </c>
      <c s="6" r="C28" t="n">
        <v>1918</v>
      </c>
    </row>
    <row r="29" spans="1:3">
      <c s="4" r="A29" t="s">
        <v>58</v>
      </c>
      <c s="6" r="B29" t="n">
        <v>177430</v>
      </c>
      <c s="6" r="C29" t="n">
        <v>177007</v>
      </c>
    </row>
    <row r="30" spans="1:3">
      <c s="4" r="A30" t="s">
        <v>59</v>
      </c>
      <c s="6" r="B30" t="n">
        <v>-93306</v>
      </c>
      <c s="6" r="C30" t="n">
        <v>-94051</v>
      </c>
    </row>
    <row r="31" spans="1:3">
      <c s="4" r="A31" t="s">
        <v>60</v>
      </c>
      <c s="6" r="B31" t="n">
        <v>-1608</v>
      </c>
      <c s="6" r="C31" t="n">
        <v>-907</v>
      </c>
    </row>
    <row r="32" spans="1:3">
      <c s="4" r="A32" t="s">
        <v>61</v>
      </c>
      <c s="6" r="B32" t="n">
        <v>-18415</v>
      </c>
      <c s="6" r="C32" t="n">
        <v>-17808</v>
      </c>
    </row>
    <row r="33" spans="1:3">
      <c s="4" r="A33" t="s">
        <v>62</v>
      </c>
      <c s="6" r="B33" t="n">
        <v>66021</v>
      </c>
      <c s="6" r="C33" t="n">
        <v>66159</v>
      </c>
    </row>
    <row r="34" spans="1:3">
      <c s="4" r="A34" t="s">
        <v>63</v>
      </c>
      <c s="6" r="B34" t="n">
        <v>-165</v>
      </c>
      <c s="6" r="C34" t="n">
        <v>-143</v>
      </c>
    </row>
    <row r="35" spans="1:3">
      <c s="4" r="A35" t="s">
        <v>64</v>
      </c>
      <c s="6" r="B35" t="n">
        <v>65856</v>
      </c>
      <c s="6" r="C35" t="n">
        <v>66016</v>
      </c>
    </row>
    <row r="36" spans="1:3">
      <c s="4" r="A36" t="s">
        <v>65</v>
      </c>
      <c s="7" r="B36" t="n">
        <v>83298</v>
      </c>
      <c s="7" r="C36" t="n">
        <v>815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5</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81</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6</v>
      </c>
      <c s="2" r="B1" t="s">
        <v>1</v>
      </c>
    </row>
    <row r="2" spans="1:2">
      <c s="2" r="B2" t="s">
        <v>2</v>
      </c>
    </row>
    <row r="3" spans="1:2">
      <c s="3" r="A3" t="s">
        <v>181</v>
      </c>
    </row>
    <row r="4" spans="1:2">
      <c s="4" r="A4" t="s">
        <v>187</v>
      </c>
      <c s="4" r="B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r="A1" t="s">
        <v>189</v>
      </c>
      <c s="2" r="B1" t="s">
        <v>1</v>
      </c>
    </row>
    <row r="2" spans="1:2">
      <c s="2" r="B2" t="s">
        <v>2</v>
      </c>
    </row>
    <row r="3" spans="1:2">
      <c s="3" r="A3" t="s">
        <v>181</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194</v>
      </c>
      <c s="2" r="B1" t="s">
        <v>1</v>
      </c>
    </row>
    <row r="2" spans="1:2">
      <c s="2" r="B2" t="s">
        <v>2</v>
      </c>
    </row>
    <row r="3" spans="1:2">
      <c s="3" r="A3" t="s">
        <v>181</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81</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181</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3</v>
      </c>
      <c s="2" r="B1" t="s">
        <v>1</v>
      </c>
    </row>
    <row r="2" spans="1:2">
      <c s="2" r="B2" t="s">
        <v>2</v>
      </c>
    </row>
    <row r="3" spans="1:2">
      <c s="3" r="A3" t="s">
        <v>181</v>
      </c>
    </row>
    <row r="4" spans="1:2">
      <c s="4" r="A4" t="s">
        <v>214</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16</v>
      </c>
      <c s="2" r="B1" t="s">
        <v>1</v>
      </c>
    </row>
    <row r="2" spans="1:2">
      <c s="2" r="B2" t="s">
        <v>2</v>
      </c>
    </row>
    <row r="3" spans="1:2">
      <c s="3" r="A3" t="s">
        <v>181</v>
      </c>
    </row>
    <row r="4" spans="1:2">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19</v>
      </c>
      <c s="2" r="B1" t="s">
        <v>220</v>
      </c>
      <c s="2" r="C1" t="s">
        <v>221</v>
      </c>
      <c s="2" r="D1" t="s">
        <v>222</v>
      </c>
      <c s="2" r="E1" t="s">
        <v>223</v>
      </c>
      <c s="2" r="F1" t="s">
        <v>224</v>
      </c>
    </row>
    <row r="2" spans="1:6">
      <c s="4" r="A2" t="s">
        <v>225</v>
      </c>
      <c s="7" r="D2" t="n">
        <v>10976000</v>
      </c>
      <c s="9" r="E2" t="n">
        <v>7575</v>
      </c>
    </row>
    <row r="3" spans="1:6">
      <c s="4" r="A3" t="s">
        <v>226</v>
      </c>
      <c s="9" r="C3" t="n">
        <v>133</v>
      </c>
    </row>
    <row r="4" spans="1:6">
      <c s="4" r="A4" t="s">
        <v>227</v>
      </c>
      <c s="7" r="B4" t="n">
        <v>11161000</v>
      </c>
      <c s="9" r="C4" t="n">
        <v>7708</v>
      </c>
    </row>
    <row r="5" spans="1:6">
      <c s="4" r="A5" t="s">
        <v>228</v>
      </c>
      <c s="7" r="F5" t="n">
        <v>251000</v>
      </c>
    </row>
    <row r="6" spans="1:6">
      <c s="4" r="A6" t="s">
        <v>229</v>
      </c>
      <c s="6" r="F6" t="n">
        <v>96</v>
      </c>
    </row>
    <row r="7" spans="1:6">
      <c s="4" r="A7" t="s">
        <v>230</v>
      </c>
      <c s="6" r="F7" t="n">
        <v>5033</v>
      </c>
    </row>
    <row r="8" spans="1:6">
      <c s="4" r="A8" t="s">
        <v>231</v>
      </c>
      <c s="7" r="F8" t="n">
        <v>-2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30</v>
      </c>
    </row>
    <row r="2" spans="1:3">
      <c s="4" r="A2" t="s">
        <v>67</v>
      </c>
      <c s="7" r="B2" t="n">
        <v>293</v>
      </c>
      <c s="7" r="C2" t="n">
        <v>300</v>
      </c>
    </row>
    <row r="3" spans="1:3">
      <c s="4" r="A3" t="s">
        <v>68</v>
      </c>
      <c s="8" r="B3" t="n">
        <v>0.1</v>
      </c>
      <c s="8" r="C3" t="n">
        <v>0.1</v>
      </c>
    </row>
    <row r="4" spans="1:3">
      <c s="4" r="A4" t="s">
        <v>69</v>
      </c>
      <c s="6" r="B4" t="n">
        <v>1000000</v>
      </c>
      <c s="6" r="C4" t="n">
        <v>1000000</v>
      </c>
    </row>
    <row r="5" spans="1:3">
      <c s="4" r="A5" t="s">
        <v>70</v>
      </c>
      <c s="4" r="B5" t="s">
        <v>50</v>
      </c>
      <c s="4" r="C5" t="s">
        <v>50</v>
      </c>
    </row>
    <row r="6" spans="1:3">
      <c s="4" r="A6" t="s">
        <v>71</v>
      </c>
      <c s="8" r="B6" t="n">
        <v>0.1</v>
      </c>
      <c s="8" r="C6" t="n">
        <v>0.1</v>
      </c>
    </row>
    <row r="7" spans="1:3">
      <c s="4" r="A7" t="s">
        <v>72</v>
      </c>
      <c s="6" r="B7" t="n">
        <v>40000000</v>
      </c>
      <c s="6" r="C7" t="n">
        <v>40000000</v>
      </c>
    </row>
    <row r="8" spans="1:3">
      <c s="4" r="A8" t="s">
        <v>73</v>
      </c>
      <c s="6" r="B8" t="n">
        <v>19201556</v>
      </c>
      <c s="6" r="C8" t="n">
        <v>19181815</v>
      </c>
    </row>
    <row r="9" spans="1:3">
      <c s="4" r="A9" t="s">
        <v>74</v>
      </c>
      <c s="6" r="B9" t="n">
        <v>15191922</v>
      </c>
      <c s="6" r="C9" t="n">
        <v>15322155</v>
      </c>
    </row>
    <row r="10" spans="1:3">
      <c s="4" r="A10" t="s">
        <v>75</v>
      </c>
      <c s="6" r="B10" t="n">
        <v>4009564</v>
      </c>
      <c s="6" r="C10" t="n">
        <v>38596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32</v>
      </c>
      <c s="2" r="B1" t="s">
        <v>2</v>
      </c>
      <c s="2" r="C1" t="s">
        <v>233</v>
      </c>
      <c s="2" r="D1" t="s">
        <v>30</v>
      </c>
      <c s="2" r="E1" t="s">
        <v>78</v>
      </c>
      <c s="2" r="F1" t="s">
        <v>234</v>
      </c>
    </row>
    <row r="2" spans="1:6">
      <c s="4" r="A2" t="s">
        <v>235</v>
      </c>
    </row>
    <row r="3" spans="1:6">
      <c s="4" r="A3" t="s">
        <v>236</v>
      </c>
      <c s="7" r="C3" t="n">
        <v>1304</v>
      </c>
    </row>
    <row r="4" spans="1:6">
      <c s="4" r="A4" t="s">
        <v>237</v>
      </c>
      <c s="6" r="C4" t="n">
        <v>1344</v>
      </c>
    </row>
    <row r="5" spans="1:6">
      <c s="4" r="A5" t="s">
        <v>238</v>
      </c>
      <c s="6" r="C5" t="n">
        <v>2167</v>
      </c>
    </row>
    <row r="6" spans="1:6">
      <c s="4" r="A6" t="s">
        <v>239</v>
      </c>
      <c s="6" r="C6" t="n">
        <v>584</v>
      </c>
    </row>
    <row r="7" spans="1:6">
      <c s="4" r="A7" t="s">
        <v>240</v>
      </c>
      <c s="6" r="C7" t="n">
        <v>269</v>
      </c>
    </row>
    <row r="8" spans="1:6">
      <c s="4" r="A8" t="s">
        <v>241</v>
      </c>
      <c s="6" r="C8" t="n">
        <v>4776</v>
      </c>
    </row>
    <row r="9" spans="1:6">
      <c s="4" r="A9" t="s">
        <v>41</v>
      </c>
      <c s="6" r="C9" t="n">
        <v>4116</v>
      </c>
    </row>
    <row r="10" spans="1:6">
      <c s="4" r="A10" t="s">
        <v>242</v>
      </c>
      <c s="6" r="C10" t="n">
        <v>-1009</v>
      </c>
    </row>
    <row r="11" spans="1:6">
      <c s="4" r="A11" t="s">
        <v>243</v>
      </c>
      <c s="6" r="C11" t="n">
        <v>-1136</v>
      </c>
    </row>
    <row r="12" spans="1:6">
      <c s="4" r="A12" t="s">
        <v>244</v>
      </c>
      <c s="6" r="C12" t="n">
        <v>-111</v>
      </c>
    </row>
    <row r="13" spans="1:6">
      <c s="4" r="A13" t="s">
        <v>245</v>
      </c>
      <c s="6" r="C13" t="n">
        <v>-209</v>
      </c>
    </row>
    <row r="14" spans="1:6">
      <c s="4" r="A14" t="s">
        <v>246</v>
      </c>
      <c s="6" r="C14" t="n">
        <v>-74</v>
      </c>
    </row>
    <row r="15" spans="1:6">
      <c s="4" r="A15" t="s">
        <v>247</v>
      </c>
      <c s="6" r="C15" t="n">
        <v>-860</v>
      </c>
    </row>
    <row r="16" spans="1:6">
      <c s="4" r="A16" t="s">
        <v>248</v>
      </c>
      <c s="7" r="C16" t="n">
        <v>11161</v>
      </c>
    </row>
    <row r="17" spans="1:6">
      <c s="4" r="A17" t="s">
        <v>41</v>
      </c>
      <c s="7" r="B17" t="n">
        <v>20175</v>
      </c>
      <c s="7" r="D17" t="n">
        <v>16283</v>
      </c>
      <c s="7" r="E17" t="n">
        <v>16427</v>
      </c>
      <c s="7" r="F17" t="n">
        <v>164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9</v>
      </c>
      <c s="2" r="B1" t="s">
        <v>1</v>
      </c>
    </row>
    <row r="2" spans="1:3">
      <c s="2" r="B2" t="s">
        <v>2</v>
      </c>
      <c s="2" r="C2" t="s">
        <v>78</v>
      </c>
    </row>
    <row r="3" spans="1:3">
      <c s="4" r="A3" t="s">
        <v>250</v>
      </c>
      <c s="7" r="B3" t="n">
        <v>41204</v>
      </c>
      <c s="7" r="C3" t="n">
        <v>44635</v>
      </c>
    </row>
    <row r="4" spans="1:3">
      <c s="4" r="A4" t="s">
        <v>251</v>
      </c>
      <c s="6" r="B4" t="n">
        <v>981</v>
      </c>
      <c s="6" r="C4" t="n">
        <v>1789</v>
      </c>
    </row>
    <row r="5" spans="1:3">
      <c s="4" r="A5" t="s">
        <v>252</v>
      </c>
      <c s="7" r="B5" t="n">
        <v>745</v>
      </c>
      <c s="7" r="C5" t="n">
        <v>1395</v>
      </c>
    </row>
    <row r="6" spans="1:3">
      <c s="4" r="A6" t="s">
        <v>253</v>
      </c>
      <c s="8" r="B6" t="n">
        <v>0.05</v>
      </c>
      <c s="8" r="C6" t="n">
        <v>0.08</v>
      </c>
    </row>
    <row r="7" spans="1:3">
      <c s="4" r="A7" t="s">
        <v>254</v>
      </c>
      <c s="8" r="B7" t="n">
        <v>0.05</v>
      </c>
      <c s="8" r="C7" t="n">
        <v>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3"/>
  </cols>
  <sheetData>
    <row r="1" spans="1:6">
      <c s="1" r="A1" t="s">
        <v>255</v>
      </c>
      <c s="2" r="B1" t="s">
        <v>77</v>
      </c>
      <c s="2" r="C1" t="s">
        <v>1</v>
      </c>
      <c s="2" r="E1" t="s">
        <v>256</v>
      </c>
    </row>
    <row r="2" spans="1:6">
      <c s="2" r="B2" t="s">
        <v>2</v>
      </c>
      <c s="2" r="C2" t="s">
        <v>2</v>
      </c>
      <c s="2" r="D2" t="s">
        <v>78</v>
      </c>
      <c s="2" r="E2" t="s">
        <v>257</v>
      </c>
      <c s="2" r="F2" t="s">
        <v>258</v>
      </c>
    </row>
    <row r="3" spans="1:6">
      <c s="4" r="A3" t="s">
        <v>259</v>
      </c>
    </row>
    <row r="4" spans="1:6">
      <c s="4" r="A4" t="s">
        <v>260</v>
      </c>
      <c s="6" r="E4" t="n">
        <v>3400000</v>
      </c>
      <c s="6" r="F4" t="n">
        <v>1800000</v>
      </c>
    </row>
    <row r="5" spans="1:6">
      <c s="4" r="A5" t="s">
        <v>261</v>
      </c>
      <c s="6" r="B5" t="n">
        <v>149904</v>
      </c>
      <c s="6" r="C5" t="n">
        <v>149904</v>
      </c>
      <c s="6" r="D5" t="n">
        <v>1476855</v>
      </c>
      <c s="6" r="E5" t="n">
        <v>2592095</v>
      </c>
    </row>
    <row r="6" spans="1:6">
      <c s="4" r="A6" t="s">
        <v>262</v>
      </c>
      <c s="7" r="B6" t="n">
        <v>603</v>
      </c>
      <c s="7" r="C6" t="n">
        <v>603</v>
      </c>
      <c s="7" r="D6" t="n">
        <v>5805</v>
      </c>
      <c s="7" r="E6" t="n">
        <v>1048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3</v>
      </c>
      <c s="2" r="B1" t="s">
        <v>2</v>
      </c>
      <c s="2" r="C1" t="s">
        <v>30</v>
      </c>
    </row>
    <row r="2" spans="1:3">
      <c s="4" r="A2" t="s">
        <v>264</v>
      </c>
      <c s="7" r="B2" t="n">
        <v>13922</v>
      </c>
      <c s="7" r="C2" t="n">
        <v>11602</v>
      </c>
    </row>
    <row r="3" spans="1:3">
      <c s="4" r="A3" t="s">
        <v>265</v>
      </c>
      <c s="6" r="B3" t="n">
        <v>1880</v>
      </c>
      <c s="6" r="C3" t="n">
        <v>1560</v>
      </c>
    </row>
    <row r="4" spans="1:3">
      <c s="4" r="A4" t="s">
        <v>266</v>
      </c>
      <c s="6" r="B4" t="n">
        <v>10751</v>
      </c>
      <c s="6" r="C4" t="n">
        <v>10652</v>
      </c>
    </row>
    <row r="5" spans="1:3">
      <c s="4" r="A5" t="s">
        <v>267</v>
      </c>
      <c s="7" r="B5" t="n">
        <v>26553</v>
      </c>
      <c s="7" r="C5" t="n">
        <v>2381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v>
      </c>
      <c s="2" r="C1" t="s">
        <v>30</v>
      </c>
    </row>
    <row r="2" spans="1:3">
      <c s="4" r="A2" t="s">
        <v>269</v>
      </c>
    </row>
    <row r="3" spans="1:3">
      <c s="4" r="A3" t="s">
        <v>270</v>
      </c>
      <c s="7" r="B3" t="n">
        <v>123</v>
      </c>
      <c s="7" r="C3" t="n">
        <v>123</v>
      </c>
    </row>
    <row r="4" spans="1:3">
      <c s="4" r="A4" t="s">
        <v>271</v>
      </c>
    </row>
    <row r="5" spans="1:3">
      <c s="4" r="A5" t="s">
        <v>270</v>
      </c>
      <c s="6" r="B5" t="n">
        <v>7738</v>
      </c>
      <c s="6" r="C5" t="n">
        <v>7490</v>
      </c>
    </row>
    <row r="6" spans="1:3">
      <c s="4" r="A6" t="s">
        <v>272</v>
      </c>
    </row>
    <row r="7" spans="1:3">
      <c s="4" r="A7" t="s">
        <v>270</v>
      </c>
      <c s="6" r="B7" t="n">
        <v>49940</v>
      </c>
      <c s="6" r="C7" t="n">
        <v>49609</v>
      </c>
    </row>
    <row r="8" spans="1:3">
      <c s="4" r="A8" t="s">
        <v>273</v>
      </c>
    </row>
    <row r="9" spans="1:3">
      <c s="4" r="A9" t="s">
        <v>270</v>
      </c>
      <c s="6" r="B9" t="n">
        <v>1985</v>
      </c>
      <c s="6" r="C9" t="n">
        <v>1974</v>
      </c>
    </row>
    <row r="10" spans="1:3">
      <c s="4" r="A10" t="s">
        <v>274</v>
      </c>
    </row>
    <row r="11" spans="1:3">
      <c s="4" r="A11" t="s">
        <v>270</v>
      </c>
      <c s="6" r="B11" t="n">
        <v>4683</v>
      </c>
      <c s="6" r="C11" t="n">
        <v>4585</v>
      </c>
    </row>
    <row r="12" spans="1:3">
      <c s="4" r="A12" t="s">
        <v>275</v>
      </c>
    </row>
    <row r="13" spans="1:3">
      <c s="4" r="A13" t="s">
        <v>270</v>
      </c>
      <c s="6" r="B13" t="n">
        <v>893</v>
      </c>
      <c s="6" r="C13" t="n">
        <v>745</v>
      </c>
    </row>
    <row r="14" spans="1:3">
      <c s="4" r="A14" t="s">
        <v>270</v>
      </c>
      <c s="6" r="B14" t="n">
        <v>65362</v>
      </c>
      <c s="6" r="C14" t="n">
        <v>64526</v>
      </c>
    </row>
    <row r="15" spans="1:3">
      <c s="4" r="A15" t="s">
        <v>276</v>
      </c>
      <c s="6" r="B15" t="n">
        <v>-56504</v>
      </c>
      <c s="6" r="C15" t="n">
        <v>-55488</v>
      </c>
    </row>
    <row r="16" spans="1:3">
      <c s="4" r="A16" t="s">
        <v>277</v>
      </c>
      <c s="7" r="B16" t="n">
        <v>8858</v>
      </c>
      <c s="7" r="C16" t="n">
        <v>90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8</v>
      </c>
      <c s="2" r="B1" t="s">
        <v>77</v>
      </c>
      <c s="2" r="D1" t="s">
        <v>1</v>
      </c>
    </row>
    <row r="2" spans="1:5">
      <c s="2" r="B2" t="s">
        <v>2</v>
      </c>
      <c s="2" r="C2" t="s">
        <v>78</v>
      </c>
      <c s="2" r="D2" t="s">
        <v>2</v>
      </c>
      <c s="2" r="E2" t="s">
        <v>78</v>
      </c>
    </row>
    <row r="3" spans="1:5">
      <c s="4" r="A3" t="s">
        <v>279</v>
      </c>
      <c s="7" r="B3" t="n">
        <v>576</v>
      </c>
      <c s="7" r="C3" t="n">
        <v>582</v>
      </c>
      <c s="7" r="D3" t="n">
        <v>1165</v>
      </c>
      <c s="7" r="E3" t="n">
        <v>11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80</v>
      </c>
      <c s="2" r="B1" t="s">
        <v>1</v>
      </c>
    </row>
    <row r="2" spans="1:4">
      <c s="2" r="B2" t="s">
        <v>2</v>
      </c>
      <c s="2" r="C2" t="s">
        <v>30</v>
      </c>
      <c s="2" r="D2" t="s">
        <v>78</v>
      </c>
    </row>
    <row r="3" spans="1:4">
      <c s="4" r="A3" t="s">
        <v>281</v>
      </c>
    </row>
    <row r="4" spans="1:4">
      <c s="4" r="A4" t="s">
        <v>282</v>
      </c>
      <c s="7" r="B4" t="n">
        <v>4790</v>
      </c>
      <c s="7" r="C4" t="n">
        <v>4934</v>
      </c>
      <c s="7" r="D4" t="n">
        <v>4914</v>
      </c>
    </row>
    <row r="5" spans="1:4">
      <c s="4" r="A5" t="s">
        <v>283</v>
      </c>
      <c s="6" r="B5" t="n">
        <v>-224</v>
      </c>
      <c s="6" r="C5" t="n">
        <v>-144</v>
      </c>
      <c s="6" r="D5" t="n">
        <v>20</v>
      </c>
    </row>
    <row r="6" spans="1:4">
      <c s="4" r="A6" t="s">
        <v>282</v>
      </c>
      <c s="6" r="B6" t="n">
        <v>8682</v>
      </c>
      <c s="6" r="C6" t="n">
        <v>4790</v>
      </c>
      <c s="6" r="D6" t="n">
        <v>4934</v>
      </c>
    </row>
    <row r="7" spans="1:4">
      <c s="4" r="A7" t="s">
        <v>284</v>
      </c>
      <c s="6" r="B7" t="n">
        <v>4116</v>
      </c>
    </row>
    <row r="8" spans="1:4">
      <c s="4" r="A8" t="s">
        <v>285</v>
      </c>
    </row>
    <row r="9" spans="1:4">
      <c s="4" r="A9" t="s">
        <v>282</v>
      </c>
      <c s="6" r="B9" t="n">
        <v>11493</v>
      </c>
      <c s="6" r="C9" t="n">
        <v>11493</v>
      </c>
      <c s="6" r="D9" t="n">
        <v>11493</v>
      </c>
    </row>
    <row r="10" spans="1:4">
      <c s="4" r="A10" t="s">
        <v>283</v>
      </c>
      <c s="4" r="B10" t="s">
        <v>50</v>
      </c>
      <c s="4" r="C10" t="s">
        <v>50</v>
      </c>
      <c s="4" r="D10" t="s">
        <v>50</v>
      </c>
    </row>
    <row r="11" spans="1:4">
      <c s="4" r="A11" t="s">
        <v>282</v>
      </c>
      <c s="6" r="B11" t="n">
        <v>11493</v>
      </c>
      <c s="6" r="C11" t="n">
        <v>11493</v>
      </c>
      <c s="6" r="D11" t="n">
        <v>11493</v>
      </c>
    </row>
    <row r="12" spans="1:4">
      <c s="4" r="A12" t="s">
        <v>284</v>
      </c>
      <c s="4" r="B12" t="s">
        <v>50</v>
      </c>
    </row>
    <row r="13" spans="1:4">
      <c s="4" r="A13" t="s">
        <v>282</v>
      </c>
      <c s="6" r="B13" t="n">
        <v>16283</v>
      </c>
      <c s="6" r="C13" t="n">
        <v>16427</v>
      </c>
      <c s="6" r="D13" t="n">
        <v>16407</v>
      </c>
    </row>
    <row r="14" spans="1:4">
      <c s="4" r="A14" t="s">
        <v>283</v>
      </c>
      <c s="6" r="B14" t="n">
        <v>-224</v>
      </c>
      <c s="6" r="C14" t="n">
        <v>-144</v>
      </c>
      <c s="6" r="D14" t="n">
        <v>20</v>
      </c>
    </row>
    <row r="15" spans="1:4">
      <c s="4" r="A15" t="s">
        <v>282</v>
      </c>
      <c s="6" r="B15" t="n">
        <v>20175</v>
      </c>
      <c s="7" r="C15" t="n">
        <v>16283</v>
      </c>
      <c s="7" r="D15" t="n">
        <v>16427</v>
      </c>
    </row>
    <row r="16" spans="1:4">
      <c s="4" r="A16" t="s">
        <v>284</v>
      </c>
      <c s="7" r="B16" t="n">
        <v>411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30</v>
      </c>
    </row>
    <row r="2" spans="1:3">
      <c s="4" r="A2" t="s">
        <v>287</v>
      </c>
    </row>
    <row r="3" spans="1:3">
      <c s="4" r="A3" t="s">
        <v>288</v>
      </c>
      <c s="7" r="B3" t="n">
        <v>3413000</v>
      </c>
      <c s="7" r="C3" t="n">
        <v>3411000</v>
      </c>
    </row>
    <row r="4" spans="1:3">
      <c s="4" r="A4" t="s">
        <v>289</v>
      </c>
      <c s="6" r="B4" t="n">
        <v>0</v>
      </c>
      <c s="6" r="C4" t="n">
        <v>0</v>
      </c>
    </row>
    <row r="5" spans="1:3">
      <c s="4" r="A5" t="s">
        <v>290</v>
      </c>
      <c s="6" r="B5" t="n">
        <v>3413000</v>
      </c>
      <c s="6" r="C5" t="n">
        <v>3411000</v>
      </c>
    </row>
    <row r="6" spans="1:3">
      <c s="4" r="A6" t="s">
        <v>291</v>
      </c>
    </row>
    <row r="7" spans="1:3">
      <c s="4" r="A7" t="s">
        <v>288</v>
      </c>
      <c s="6" r="B7" t="n">
        <v>5561000</v>
      </c>
      <c s="6" r="C7" t="n">
        <v>4482000</v>
      </c>
    </row>
    <row r="8" spans="1:3">
      <c s="4" r="A8" t="s">
        <v>289</v>
      </c>
      <c s="6" r="B8" t="n">
        <v>4327000</v>
      </c>
      <c s="6" r="C8" t="n">
        <v>4217000</v>
      </c>
    </row>
    <row r="9" spans="1:3">
      <c s="4" r="A9" t="s">
        <v>290</v>
      </c>
      <c s="6" r="B9" t="n">
        <v>1234000</v>
      </c>
      <c s="6" r="C9" t="n">
        <v>265000</v>
      </c>
    </row>
    <row r="10" spans="1:3">
      <c s="4" r="A10" t="s">
        <v>292</v>
      </c>
    </row>
    <row r="11" spans="1:3">
      <c s="4" r="A11" t="s">
        <v>288</v>
      </c>
      <c s="6" r="B11" t="n">
        <v>7039000</v>
      </c>
      <c s="6" r="C11" t="n">
        <v>3971000</v>
      </c>
    </row>
    <row r="12" spans="1:3">
      <c s="4" r="A12" t="s">
        <v>289</v>
      </c>
      <c s="6" r="B12" t="n">
        <v>3878000</v>
      </c>
      <c s="6" r="C12" t="n">
        <v>3716000</v>
      </c>
    </row>
    <row r="13" spans="1:3">
      <c s="4" r="A13" t="s">
        <v>290</v>
      </c>
      <c s="6" r="B13" t="n">
        <v>3161000</v>
      </c>
      <c s="6" r="C13" t="n">
        <v>255000</v>
      </c>
    </row>
    <row r="14" spans="1:3">
      <c s="4" r="A14" t="s">
        <v>293</v>
      </c>
    </row>
    <row r="15" spans="1:3">
      <c s="4" r="A15" t="s">
        <v>288</v>
      </c>
      <c s="6" r="B15" t="n">
        <v>377000</v>
      </c>
      <c s="6" r="C15" t="n">
        <v>370000</v>
      </c>
    </row>
    <row r="16" spans="1:3">
      <c s="4" r="A16" t="s">
        <v>289</v>
      </c>
      <c s="6" r="B16" t="n">
        <v>363000</v>
      </c>
      <c s="6" r="C16" t="n">
        <v>355000</v>
      </c>
    </row>
    <row r="17" spans="1:3">
      <c s="4" r="A17" t="s">
        <v>290</v>
      </c>
      <c s="6" r="B17" t="n">
        <v>14000</v>
      </c>
      <c s="6" r="C17" t="n">
        <v>15000</v>
      </c>
    </row>
    <row r="18" spans="1:3">
      <c s="4" r="A18" t="s">
        <v>294</v>
      </c>
    </row>
    <row r="19" spans="1:3">
      <c s="4" r="A19" t="s">
        <v>288</v>
      </c>
      <c s="6" r="B19" t="n">
        <v>399000</v>
      </c>
    </row>
    <row r="20" spans="1:3">
      <c s="4" r="A20" t="s">
        <v>289</v>
      </c>
      <c s="6" r="B20" t="n">
        <v>20000</v>
      </c>
    </row>
    <row r="21" spans="1:3">
      <c s="4" r="A21" t="s">
        <v>290</v>
      </c>
      <c s="6" r="B21" t="n">
        <v>379000</v>
      </c>
    </row>
    <row r="22" spans="1:3">
      <c s="4" r="A22" t="s">
        <v>288</v>
      </c>
      <c s="6" r="B22" t="n">
        <v>16789000</v>
      </c>
      <c s="6" r="C22" t="n">
        <v>12234000</v>
      </c>
    </row>
    <row r="23" spans="1:3">
      <c s="4" r="A23" t="s">
        <v>289</v>
      </c>
      <c s="6" r="B23" t="n">
        <v>8588000</v>
      </c>
      <c s="6" r="C23" t="n">
        <v>8288000</v>
      </c>
    </row>
    <row r="24" spans="1:3">
      <c s="4" r="A24" t="s">
        <v>290</v>
      </c>
      <c s="7" r="B24" t="n">
        <v>8201000</v>
      </c>
      <c s="7" r="C24" t="n">
        <v>394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5</v>
      </c>
      <c s="2" r="B1" t="s">
        <v>77</v>
      </c>
      <c s="2" r="D1" t="s">
        <v>1</v>
      </c>
    </row>
    <row r="2" spans="1:5">
      <c s="2" r="B2" t="s">
        <v>2</v>
      </c>
      <c s="2" r="C2" t="s">
        <v>78</v>
      </c>
      <c s="2" r="D2" t="s">
        <v>2</v>
      </c>
      <c s="2" r="E2" t="s">
        <v>78</v>
      </c>
    </row>
    <row r="3" spans="1:5">
      <c s="4" r="A3" t="s">
        <v>296</v>
      </c>
    </row>
    <row r="4" spans="1:5">
      <c s="4" r="A4" t="s">
        <v>297</v>
      </c>
      <c s="7" r="B4" t="n">
        <v>52</v>
      </c>
      <c s="7" r="C4" t="n">
        <v>33</v>
      </c>
      <c s="7" r="D4" t="n">
        <v>103</v>
      </c>
      <c s="7" r="E4" t="n">
        <v>65</v>
      </c>
    </row>
    <row r="5" spans="1:5">
      <c s="4" r="A5" t="s">
        <v>298</v>
      </c>
    </row>
    <row r="6" spans="1:5">
      <c s="4" r="A6" t="s">
        <v>297</v>
      </c>
      <c s="6" r="B6" t="n">
        <v>85</v>
      </c>
      <c s="6" r="C6" t="n">
        <v>26</v>
      </c>
      <c s="6" r="D6" t="n">
        <v>171</v>
      </c>
      <c s="6" r="E6" t="n">
        <v>54</v>
      </c>
    </row>
    <row r="7" spans="1:5">
      <c s="4" r="A7" t="s">
        <v>297</v>
      </c>
      <c s="7" r="B7" t="n">
        <v>137</v>
      </c>
      <c s="7" r="C7" t="n">
        <v>59</v>
      </c>
      <c s="7" r="D7" t="n">
        <v>274</v>
      </c>
      <c s="7" r="E7" t="n">
        <v>1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78</v>
      </c>
    </row>
    <row r="3" spans="1:3">
      <c s="4" r="A3" t="s">
        <v>300</v>
      </c>
    </row>
    <row r="4" spans="1:3">
      <c s="4" r="A4" t="s">
        <v>301</v>
      </c>
      <c s="7" r="B4" t="n">
        <v>20000000</v>
      </c>
    </row>
    <row r="5" spans="1:3">
      <c s="4" r="A5" t="s">
        <v>302</v>
      </c>
      <c s="7" r="B5" t="n">
        <v>35000000</v>
      </c>
    </row>
    <row r="6" spans="1:3">
      <c s="4" r="A6" t="s">
        <v>303</v>
      </c>
      <c s="4" r="B6" t="s">
        <v>304</v>
      </c>
    </row>
    <row r="7" spans="1:3">
      <c s="4" r="A7" t="s">
        <v>305</v>
      </c>
      <c s="4" r="B7" t="s">
        <v>306</v>
      </c>
    </row>
    <row r="8" spans="1:3">
      <c s="4" r="A8" t="s">
        <v>307</v>
      </c>
      <c s="7" r="C8" t="n">
        <v>0</v>
      </c>
    </row>
    <row r="9" spans="1:3">
      <c s="4" r="A9" t="s">
        <v>308</v>
      </c>
    </row>
    <row r="10" spans="1:3">
      <c s="4" r="A10" t="s">
        <v>301</v>
      </c>
      <c s="7" r="B10" t="n">
        <v>1000000</v>
      </c>
    </row>
    <row r="11" spans="1:3">
      <c s="4" r="A11" t="s">
        <v>309</v>
      </c>
      <c s="6" r="B11" t="n">
        <v>11021000</v>
      </c>
    </row>
    <row r="12" spans="1:3">
      <c s="4" r="A12" t="s">
        <v>307</v>
      </c>
      <c s="7" r="B12" t="n">
        <v>831000</v>
      </c>
      <c s="7" r="C12"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4" r="A3" t="s">
        <v>79</v>
      </c>
      <c s="7" r="B3" t="n">
        <v>20371</v>
      </c>
      <c s="7" r="C3" t="n">
        <v>18955</v>
      </c>
      <c s="7" r="D3" t="n">
        <v>41204</v>
      </c>
      <c s="7" r="E3" t="n">
        <v>38132</v>
      </c>
    </row>
    <row r="4" spans="1:5">
      <c s="4" r="A4" t="s">
        <v>80</v>
      </c>
      <c s="6" r="B4" t="n">
        <v>14471</v>
      </c>
      <c s="6" r="C4" t="n">
        <v>13096</v>
      </c>
      <c s="6" r="D4" t="n">
        <v>28899</v>
      </c>
      <c s="6" r="E4" t="n">
        <v>26266</v>
      </c>
    </row>
    <row r="5" spans="1:5">
      <c s="4" r="A5" t="s">
        <v>81</v>
      </c>
      <c s="6" r="B5" t="n">
        <v>5900</v>
      </c>
      <c s="6" r="C5" t="n">
        <v>5859</v>
      </c>
      <c s="6" r="D5" t="n">
        <v>12305</v>
      </c>
      <c s="6" r="E5" t="n">
        <v>11866</v>
      </c>
    </row>
    <row r="6" spans="1:5">
      <c s="3" r="A6" t="s">
        <v>82</v>
      </c>
    </row>
    <row r="7" spans="1:5">
      <c s="4" r="A7" t="s">
        <v>83</v>
      </c>
      <c s="6" r="B7" t="n">
        <v>1425</v>
      </c>
      <c s="6" r="C7" t="n">
        <v>1334</v>
      </c>
      <c s="6" r="D7" t="n">
        <v>3081</v>
      </c>
      <c s="6" r="E7" t="n">
        <v>2693</v>
      </c>
    </row>
    <row r="8" spans="1:5">
      <c s="4" r="A8" t="s">
        <v>84</v>
      </c>
      <c s="6" r="B8" t="n">
        <v>3976</v>
      </c>
      <c s="6" r="C8" t="n">
        <v>3708</v>
      </c>
      <c s="6" r="D8" t="n">
        <v>8243</v>
      </c>
      <c s="6" r="E8" t="n">
        <v>7534</v>
      </c>
    </row>
    <row r="9" spans="1:5">
      <c s="4" r="A9" t="s">
        <v>85</v>
      </c>
      <c s="6" r="B9" t="n">
        <v>5401</v>
      </c>
      <c s="6" r="C9" t="n">
        <v>5042</v>
      </c>
      <c s="6" r="D9" t="n">
        <v>11324</v>
      </c>
      <c s="6" r="E9" t="n">
        <v>10227</v>
      </c>
    </row>
    <row r="10" spans="1:5">
      <c s="4" r="A10" t="s">
        <v>86</v>
      </c>
      <c s="6" r="B10" t="n">
        <v>499</v>
      </c>
      <c s="6" r="C10" t="n">
        <v>817</v>
      </c>
      <c s="6" r="D10" t="n">
        <v>981</v>
      </c>
      <c s="6" r="E10" t="n">
        <v>1639</v>
      </c>
    </row>
    <row r="11" spans="1:5">
      <c s="3" r="A11" t="s">
        <v>87</v>
      </c>
    </row>
    <row r="12" spans="1:5">
      <c s="4" r="A12" t="s">
        <v>88</v>
      </c>
      <c s="6" r="B12" t="n">
        <v>-62</v>
      </c>
      <c s="6" r="C12" t="n">
        <v>-64</v>
      </c>
      <c s="6" r="D12" t="n">
        <v>-163</v>
      </c>
      <c s="6" r="E12" t="n">
        <v>-130</v>
      </c>
    </row>
    <row r="13" spans="1:5">
      <c s="4" r="A13" t="s">
        <v>89</v>
      </c>
      <c s="6" r="B13" t="n">
        <v>38</v>
      </c>
      <c s="6" r="C13" t="n">
        <v>92</v>
      </c>
      <c s="6" r="D13" t="n">
        <v>26</v>
      </c>
      <c s="6" r="E13" t="n">
        <v>-30</v>
      </c>
    </row>
    <row r="14" spans="1:5">
      <c s="4" r="A14" t="s">
        <v>90</v>
      </c>
      <c s="6" r="B14" t="n">
        <v>475</v>
      </c>
      <c s="6" r="C14" t="n">
        <v>845</v>
      </c>
      <c s="6" r="D14" t="n">
        <v>844</v>
      </c>
      <c s="6" r="E14" t="n">
        <v>1479</v>
      </c>
    </row>
    <row r="15" spans="1:5">
      <c s="4" r="A15" t="s">
        <v>91</v>
      </c>
      <c s="6" r="B15" t="n">
        <v>33</v>
      </c>
      <c s="6" r="C15" t="n">
        <v>71</v>
      </c>
      <c s="6" r="D15" t="n">
        <v>121</v>
      </c>
      <c s="6" r="E15" t="n">
        <v>182</v>
      </c>
    </row>
    <row r="16" spans="1:5">
      <c s="4" r="A16" t="s">
        <v>92</v>
      </c>
      <c s="6" r="B16" t="n">
        <v>442</v>
      </c>
      <c s="6" r="C16" t="n">
        <v>774</v>
      </c>
      <c s="6" r="D16" t="n">
        <v>723</v>
      </c>
      <c s="6" r="E16" t="n">
        <v>1297</v>
      </c>
    </row>
    <row r="17" spans="1:5">
      <c s="4" r="A17" t="s">
        <v>93</v>
      </c>
      <c s="6" r="B17" t="n">
        <v>4</v>
      </c>
      <c s="6" r="C17" t="n">
        <v>14</v>
      </c>
      <c s="6" r="D17" t="n">
        <v>22</v>
      </c>
      <c s="6" r="E17" t="n">
        <v>24</v>
      </c>
    </row>
    <row r="18" spans="1:5">
      <c s="4" r="A18" t="s">
        <v>94</v>
      </c>
      <c s="6" r="B18" t="n">
        <v>446</v>
      </c>
      <c s="6" r="C18" t="n">
        <v>788</v>
      </c>
      <c s="6" r="D18" t="n">
        <v>745</v>
      </c>
      <c s="6" r="E18" t="n">
        <v>1321</v>
      </c>
    </row>
    <row r="19" spans="1:5">
      <c s="3" r="A19" t="s">
        <v>95</v>
      </c>
    </row>
    <row r="20" spans="1:5">
      <c s="4" r="A20" t="s">
        <v>96</v>
      </c>
      <c s="6" r="B20" t="n">
        <v>-422</v>
      </c>
      <c s="6" r="C20" t="n">
        <v>44</v>
      </c>
      <c s="6" r="D20" t="n">
        <v>-701</v>
      </c>
      <c s="6" r="E20" t="n">
        <v>66</v>
      </c>
    </row>
    <row r="21" spans="1:5">
      <c s="4" r="A21" t="s">
        <v>97</v>
      </c>
      <c s="7" r="B21" t="n">
        <v>24</v>
      </c>
      <c s="7" r="C21" t="n">
        <v>832</v>
      </c>
      <c s="7" r="D21" t="n">
        <v>44</v>
      </c>
      <c s="7" r="E21" t="n">
        <v>1387</v>
      </c>
    </row>
    <row r="22" spans="1:5">
      <c s="4" r="A22" t="s">
        <v>98</v>
      </c>
      <c s="8" r="B22" t="n">
        <v>0.03</v>
      </c>
      <c s="8" r="C22" t="n">
        <v>0.05</v>
      </c>
      <c s="8" r="D22" t="n">
        <v>0.05</v>
      </c>
      <c s="8" r="E22" t="n">
        <v>0.08</v>
      </c>
    </row>
    <row r="23" spans="1:5">
      <c s="4" r="A23" t="s">
        <v>99</v>
      </c>
      <c s="8" r="B23" t="n">
        <v>0.03</v>
      </c>
      <c s="8" r="C23" t="n">
        <v>0.05</v>
      </c>
      <c s="8" r="D23" t="n">
        <v>0.05</v>
      </c>
      <c s="8" r="E23" t="n">
        <v>0.08</v>
      </c>
    </row>
    <row r="24" spans="1:5">
      <c s="4" r="A24" t="s">
        <v>100</v>
      </c>
      <c s="6" r="B24" t="n">
        <v>15258</v>
      </c>
      <c s="6" r="C24" t="n">
        <v>16557</v>
      </c>
      <c s="6" r="D24" t="n">
        <v>15290</v>
      </c>
      <c s="6" r="E24" t="n">
        <v>16945</v>
      </c>
    </row>
    <row r="25" spans="1:5">
      <c s="4" r="A25" t="s">
        <v>101</v>
      </c>
      <c s="6" r="B25" t="n">
        <v>161</v>
      </c>
      <c s="6" r="C25" t="n">
        <v>40</v>
      </c>
      <c s="6" r="D25" t="n">
        <v>255</v>
      </c>
      <c s="6" r="E25" t="n">
        <v>32</v>
      </c>
    </row>
    <row r="26" spans="1:5">
      <c s="4" r="A26" t="s">
        <v>102</v>
      </c>
      <c s="6" r="B26" t="n">
        <v>15419</v>
      </c>
      <c s="6" r="C26" t="n">
        <v>16597</v>
      </c>
      <c s="6" r="D26" t="n">
        <v>15545</v>
      </c>
      <c s="6" r="E26" t="n">
        <v>16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310</v>
      </c>
      <c s="2" r="B1" t="s">
        <v>311</v>
      </c>
      <c s="2" r="C1" t="s">
        <v>77</v>
      </c>
      <c s="2" r="E1" t="s">
        <v>1</v>
      </c>
    </row>
    <row r="2" spans="1:6">
      <c s="2" r="B2" t="s">
        <v>312</v>
      </c>
      <c s="2" r="C2" t="s">
        <v>2</v>
      </c>
      <c s="2" r="D2" t="s">
        <v>78</v>
      </c>
      <c s="2" r="E2" t="s">
        <v>2</v>
      </c>
      <c s="2" r="F2" t="s">
        <v>78</v>
      </c>
    </row>
    <row r="3" spans="1:6">
      <c s="4" r="A3" t="s">
        <v>313</v>
      </c>
    </row>
    <row r="4" spans="1:6">
      <c s="4" r="A4" t="s">
        <v>314</v>
      </c>
      <c s="4" r="E4" t="s">
        <v>315</v>
      </c>
    </row>
    <row r="5" spans="1:6">
      <c s="4" r="A5" t="s">
        <v>316</v>
      </c>
    </row>
    <row r="6" spans="1:6">
      <c s="4" r="A6" t="s">
        <v>317</v>
      </c>
      <c s="6" r="B6" t="n">
        <v>49200</v>
      </c>
    </row>
    <row r="7" spans="1:6">
      <c s="4" r="A7" t="s">
        <v>318</v>
      </c>
      <c s="4" r="E7" t="s">
        <v>319</v>
      </c>
    </row>
    <row r="8" spans="1:6">
      <c s="4" r="A8" t="s">
        <v>320</v>
      </c>
      <c s="8" r="B8" t="n">
        <v>3.24</v>
      </c>
    </row>
    <row r="9" spans="1:6">
      <c s="4" r="A9" t="s">
        <v>321</v>
      </c>
      <c s="7" r="C9" t="n">
        <v>27000</v>
      </c>
      <c s="7" r="E9" t="n">
        <v>27000</v>
      </c>
    </row>
    <row r="10" spans="1:6">
      <c s="4" r="A10" t="s">
        <v>322</v>
      </c>
      <c s="6" r="E10" t="n">
        <v>0</v>
      </c>
      <c s="7" r="F10" t="n">
        <v>0</v>
      </c>
    </row>
    <row r="11" spans="1:6">
      <c s="4" r="A11" t="s">
        <v>323</v>
      </c>
      <c s="6" r="C11" t="n">
        <v>824000</v>
      </c>
      <c s="7" r="E11" t="n">
        <v>824000</v>
      </c>
    </row>
    <row r="12" spans="1:6">
      <c s="4" r="A12" t="s">
        <v>324</v>
      </c>
      <c s="8" r="E12" t="n">
        <v>2.01</v>
      </c>
    </row>
    <row r="13" spans="1:6">
      <c s="4" r="A13" t="s">
        <v>325</v>
      </c>
      <c s="7" r="C13" t="n">
        <v>61000</v>
      </c>
      <c s="7" r="D13" t="n">
        <v>0</v>
      </c>
      <c s="7" r="E13" t="n">
        <v>75000</v>
      </c>
      <c s="7" r="F13" t="n">
        <v>8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77</v>
      </c>
      <c s="2" r="D1" t="s">
        <v>1</v>
      </c>
    </row>
    <row r="2" spans="1:5">
      <c s="2" r="B2" t="s">
        <v>2</v>
      </c>
      <c s="2" r="C2" t="s">
        <v>78</v>
      </c>
      <c s="2" r="D2" t="s">
        <v>2</v>
      </c>
      <c s="2" r="E2" t="s">
        <v>78</v>
      </c>
    </row>
    <row r="3" spans="1:5">
      <c s="4" r="A3" t="s">
        <v>327</v>
      </c>
      <c s="7" r="B3" t="n">
        <v>158</v>
      </c>
      <c s="7" r="C3" t="n">
        <v>136</v>
      </c>
      <c s="7" r="D3" t="n">
        <v>328</v>
      </c>
      <c s="7" r="E3" t="n">
        <v>256</v>
      </c>
    </row>
    <row r="4" spans="1:5">
      <c s="4" r="A4" t="s">
        <v>328</v>
      </c>
      <c s="6" r="B4" t="n">
        <v>11</v>
      </c>
      <c s="6" r="C4" t="n">
        <v>24</v>
      </c>
      <c s="6" r="D4" t="n">
        <v>22</v>
      </c>
      <c s="6" r="E4" t="n">
        <v>48</v>
      </c>
    </row>
    <row r="5" spans="1:5">
      <c s="4" r="A5" t="s">
        <v>267</v>
      </c>
      <c s="7" r="B5" t="n">
        <v>169</v>
      </c>
      <c s="7" r="C5" t="n">
        <v>160</v>
      </c>
      <c s="7" r="D5" t="n">
        <v>350</v>
      </c>
      <c s="7" r="E5" t="n">
        <v>30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329</v>
      </c>
      <c s="2" r="B1" t="s">
        <v>1</v>
      </c>
    </row>
    <row r="2" spans="1:2">
      <c s="2" r="B2" t="s">
        <v>330</v>
      </c>
    </row>
    <row r="3" spans="1:2">
      <c s="4" r="A3" t="s">
        <v>331</v>
      </c>
      <c s="6" r="B3" t="n">
        <v>2257969</v>
      </c>
    </row>
    <row r="4" spans="1:2">
      <c s="4" r="A4" t="s">
        <v>332</v>
      </c>
      <c s="8" r="B4" t="n">
        <v>6.3</v>
      </c>
    </row>
    <row r="5" spans="1:2">
      <c s="4" r="A5" t="s">
        <v>333</v>
      </c>
      <c s="6" r="B5" t="n">
        <v>348500</v>
      </c>
    </row>
    <row r="6" spans="1:2">
      <c s="4" r="A6" t="s">
        <v>334</v>
      </c>
      <c s="8" r="B6" t="n">
        <v>4.71</v>
      </c>
    </row>
    <row r="7" spans="1:2">
      <c s="4" r="A7" t="s">
        <v>335</v>
      </c>
      <c s="6" r="B7" t="n">
        <v>-19741</v>
      </c>
    </row>
    <row r="8" spans="1:2">
      <c s="4" r="A8" t="s">
        <v>336</v>
      </c>
      <c s="8" r="B8" t="n">
        <v>3.82</v>
      </c>
    </row>
    <row r="9" spans="1:2">
      <c s="4" r="A9" t="s">
        <v>337</v>
      </c>
      <c s="6" r="B9" t="n">
        <v>-46069</v>
      </c>
    </row>
    <row r="10" spans="1:2">
      <c s="4" r="A10" t="s">
        <v>338</v>
      </c>
      <c s="8" r="B10" t="n">
        <v>9.539999999999999</v>
      </c>
    </row>
    <row r="11" spans="1:2">
      <c s="4" r="A11" t="s">
        <v>339</v>
      </c>
      <c s="6" r="B11" t="n">
        <v>2540659</v>
      </c>
    </row>
    <row r="12" spans="1:2">
      <c s="4" r="A12" t="s">
        <v>332</v>
      </c>
      <c s="8" r="B12" t="n">
        <v>6.04</v>
      </c>
    </row>
    <row r="13" spans="1:2">
      <c s="4" r="A13" t="s">
        <v>340</v>
      </c>
      <c s="4" r="B13" t="s">
        <v>341</v>
      </c>
    </row>
    <row r="14" spans="1:2">
      <c s="4" r="A14" t="s">
        <v>342</v>
      </c>
      <c s="7" r="B14" t="n">
        <v>1171</v>
      </c>
    </row>
    <row r="15" spans="1:2">
      <c s="4" r="A15" t="s">
        <v>343</v>
      </c>
      <c s="6" r="B15" t="n">
        <v>2371248</v>
      </c>
    </row>
    <row r="16" spans="1:2">
      <c s="4" r="A16" t="s">
        <v>344</v>
      </c>
      <c s="8" r="B16" t="n">
        <v>6.14</v>
      </c>
    </row>
    <row r="17" spans="1:2">
      <c s="4" r="A17" t="s">
        <v>345</v>
      </c>
      <c s="4" r="B17" t="s">
        <v>346</v>
      </c>
    </row>
    <row r="18" spans="1:2">
      <c s="4" r="A18" t="s">
        <v>347</v>
      </c>
      <c s="7" r="B18" t="n">
        <v>1063</v>
      </c>
    </row>
    <row r="19" spans="1:2">
      <c s="4" r="A19" t="s">
        <v>348</v>
      </c>
      <c s="6" r="B19" t="n">
        <v>1391598</v>
      </c>
    </row>
    <row r="20" spans="1:2">
      <c s="4" r="A20" t="s">
        <v>349</v>
      </c>
      <c s="8" r="B20" t="n">
        <v>4.89</v>
      </c>
    </row>
    <row r="21" spans="1:2">
      <c s="4" r="A21" t="s">
        <v>350</v>
      </c>
      <c s="4" r="B21" t="s">
        <v>351</v>
      </c>
    </row>
    <row r="22" spans="1:2">
      <c s="4" r="A22" t="s">
        <v>352</v>
      </c>
      <c s="7" r="B22" t="n">
        <v>7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17"/>
  </cols>
  <sheetData>
    <row r="1" spans="1:2">
      <c s="1" r="A1" t="s">
        <v>353</v>
      </c>
      <c s="2" r="B1" t="s">
        <v>1</v>
      </c>
    </row>
    <row r="2" spans="1:2">
      <c s="2" r="B2" t="s">
        <v>2</v>
      </c>
    </row>
    <row r="3" spans="1:2">
      <c s="4" r="A3" t="s">
        <v>354</v>
      </c>
      <c s="4" r="B3" t="s">
        <v>355</v>
      </c>
    </row>
    <row r="4" spans="1:2">
      <c s="4" r="A4" t="s">
        <v>356</v>
      </c>
      <c s="4" r="B4" t="s">
        <v>357</v>
      </c>
    </row>
    <row r="5" spans="1:2">
      <c s="4" r="A5" t="s">
        <v>358</v>
      </c>
      <c s="4" r="B5" t="s">
        <v>359</v>
      </c>
    </row>
    <row r="6" spans="1:2">
      <c s="4" r="A6" t="s">
        <v>360</v>
      </c>
      <c s="4" r="B6"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362</v>
      </c>
      <c s="2" r="B1" t="s">
        <v>77</v>
      </c>
      <c s="2" r="D1" t="s">
        <v>1</v>
      </c>
      <c s="2" r="F1" t="s">
        <v>363</v>
      </c>
    </row>
    <row r="2" spans="1:7">
      <c s="2" r="B2" t="s">
        <v>2</v>
      </c>
      <c s="2" r="C2" t="s">
        <v>78</v>
      </c>
      <c s="2" r="D2" t="s">
        <v>2</v>
      </c>
      <c s="2" r="E2" t="s">
        <v>78</v>
      </c>
      <c s="2" r="F2" t="s">
        <v>30</v>
      </c>
      <c s="2" r="G2" t="s">
        <v>364</v>
      </c>
    </row>
    <row r="3" spans="1:7">
      <c s="4" r="A3" t="s">
        <v>365</v>
      </c>
    </row>
    <row r="4" spans="1:7">
      <c s="4" r="A4" t="s">
        <v>366</v>
      </c>
      <c s="7" r="F4" t="n">
        <v>12400</v>
      </c>
    </row>
    <row r="5" spans="1:7">
      <c s="4" r="A5" t="s">
        <v>367</v>
      </c>
    </row>
    <row r="6" spans="1:7">
      <c s="4" r="A6" t="s">
        <v>366</v>
      </c>
      <c s="6" r="F6" t="n">
        <v>74400</v>
      </c>
    </row>
    <row r="7" spans="1:7">
      <c s="4" r="A7" t="s">
        <v>368</v>
      </c>
      <c s="7" r="B7" t="n">
        <v>33</v>
      </c>
      <c s="7" r="C7" t="n">
        <v>71</v>
      </c>
      <c s="7" r="D7" t="n">
        <v>121</v>
      </c>
      <c s="7" r="E7" t="n">
        <v>182</v>
      </c>
    </row>
    <row r="8" spans="1:7">
      <c s="4" r="A8" t="s">
        <v>366</v>
      </c>
      <c s="6" r="F8" t="n">
        <v>86800</v>
      </c>
    </row>
    <row r="9" spans="1:7">
      <c s="4" r="A9" t="s">
        <v>369</v>
      </c>
      <c s="6" r="F9" t="n">
        <v>1600</v>
      </c>
    </row>
    <row r="10" spans="1:7">
      <c s="4" r="A10" t="s">
        <v>370</v>
      </c>
      <c s="6" r="F10" t="n">
        <v>3000</v>
      </c>
    </row>
    <row r="11" spans="1:7">
      <c s="4" r="A11" t="s">
        <v>371</v>
      </c>
      <c s="7" r="C11" t="n">
        <v>518</v>
      </c>
      <c s="7" r="E11" t="n">
        <v>518</v>
      </c>
      <c s="7" r="G11" t="n">
        <v>7296</v>
      </c>
    </row>
    <row r="12" spans="1:7">
      <c s="4" r="A12" t="s">
        <v>372</v>
      </c>
      <c s="7" r="F12" t="n">
        <v>214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373</v>
      </c>
      <c s="2" r="B1" t="s">
        <v>77</v>
      </c>
      <c s="2" r="D1" t="s">
        <v>1</v>
      </c>
    </row>
    <row r="2" spans="1:5">
      <c s="2" r="B2" t="s">
        <v>2</v>
      </c>
      <c s="2" r="C2" t="s">
        <v>78</v>
      </c>
      <c s="2" r="D2" t="s">
        <v>2</v>
      </c>
      <c s="2" r="E2" t="s">
        <v>78</v>
      </c>
    </row>
    <row r="3" spans="1:5">
      <c s="4" r="A3" t="s">
        <v>374</v>
      </c>
      <c s="7" r="B3" t="n">
        <v>-41</v>
      </c>
      <c s="7" r="C3" t="n">
        <v>-8</v>
      </c>
      <c s="7" r="D3" t="n">
        <v>-14</v>
      </c>
      <c s="7" r="E3" t="n">
        <v>43</v>
      </c>
    </row>
    <row r="4" spans="1:5">
      <c s="4" r="A4" t="s">
        <v>375</v>
      </c>
      <c s="6" r="B4" t="n">
        <v>13</v>
      </c>
      <c s="6" r="C4" t="n">
        <v>22</v>
      </c>
      <c s="6" r="D4" t="n">
        <v>17</v>
      </c>
      <c s="6" r="E4" t="n">
        <v>22</v>
      </c>
    </row>
    <row r="5" spans="1:5">
      <c s="4" r="A5" t="s">
        <v>376</v>
      </c>
      <c s="6" r="B5" t="n">
        <v>-7</v>
      </c>
      <c s="6" r="C5" t="n">
        <v>2</v>
      </c>
      <c s="6" r="D5" t="n">
        <v>8</v>
      </c>
      <c s="6" r="E5" t="n">
        <v>7</v>
      </c>
    </row>
    <row r="6" spans="1:5">
      <c s="4" r="A6" t="s">
        <v>377</v>
      </c>
      <c s="6" r="B6" t="n">
        <v>68</v>
      </c>
      <c s="6" r="C6" t="n">
        <v>55</v>
      </c>
      <c s="6" r="D6" t="n">
        <v>110</v>
      </c>
      <c s="6" r="E6" t="n">
        <v>110</v>
      </c>
    </row>
    <row r="7" spans="1:5">
      <c s="4" r="A7" t="s">
        <v>267</v>
      </c>
      <c s="7" r="B7" t="n">
        <v>33</v>
      </c>
      <c s="7" r="C7" t="n">
        <v>71</v>
      </c>
      <c s="7" r="D7" t="n">
        <v>121</v>
      </c>
      <c s="7" r="E7" t="n">
        <v>1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8</v>
      </c>
      <c s="2" r="B1" t="s">
        <v>77</v>
      </c>
      <c s="2" r="D1" t="s">
        <v>1</v>
      </c>
    </row>
    <row r="2" spans="1:5">
      <c s="2" r="B2" t="s">
        <v>2</v>
      </c>
      <c s="2" r="C2" t="s">
        <v>78</v>
      </c>
      <c s="2" r="D2" t="s">
        <v>2</v>
      </c>
      <c s="2" r="E2" t="s">
        <v>78</v>
      </c>
    </row>
    <row r="3" spans="1:5">
      <c s="4" r="A3" t="s">
        <v>379</v>
      </c>
      <c s="7" r="D3" t="n">
        <v>844</v>
      </c>
      <c s="7" r="E3" t="n">
        <v>1479</v>
      </c>
    </row>
    <row r="4" spans="1:5">
      <c s="4" r="A4" t="s">
        <v>368</v>
      </c>
      <c s="7" r="B4" t="n">
        <v>33</v>
      </c>
      <c s="7" r="C4" t="n">
        <v>71</v>
      </c>
      <c s="7" r="D4" t="n">
        <v>121</v>
      </c>
      <c s="7" r="E4" t="n">
        <v>182</v>
      </c>
    </row>
    <row r="5" spans="1:5">
      <c s="4" r="A5" t="s">
        <v>380</v>
      </c>
      <c s="4" r="D5" t="s">
        <v>381</v>
      </c>
      <c s="4" r="E5" t="s">
        <v>3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77</v>
      </c>
      <c s="2" r="D1" t="s">
        <v>1</v>
      </c>
    </row>
    <row r="2" spans="1:5">
      <c s="2" r="B2" t="s">
        <v>2</v>
      </c>
      <c s="2" r="C2" t="s">
        <v>78</v>
      </c>
      <c s="2" r="D2" t="s">
        <v>2</v>
      </c>
      <c s="2" r="E2" t="s">
        <v>78</v>
      </c>
    </row>
    <row r="3" spans="1:5">
      <c s="4" r="A3" t="s">
        <v>384</v>
      </c>
      <c s="6" r="B3" t="n">
        <v>1144076</v>
      </c>
      <c s="6" r="C3" t="n">
        <v>358034</v>
      </c>
      <c s="6" r="D3" t="n">
        <v>1177076</v>
      </c>
      <c s="6" r="E3" t="n">
        <v>257534</v>
      </c>
    </row>
    <row r="4" spans="1:5">
      <c s="4" r="A4" t="s">
        <v>385</v>
      </c>
      <c s="6" r="B4" t="n">
        <v>32800</v>
      </c>
      <c s="6" r="C4" t="n">
        <v>34200</v>
      </c>
      <c s="6" r="D4" t="n">
        <v>32800</v>
      </c>
      <c s="6" r="E4" t="n">
        <v>34200</v>
      </c>
    </row>
    <row r="5" spans="1:5">
      <c s="4" r="A5" t="s">
        <v>386</v>
      </c>
      <c s="6" r="B5" t="n">
        <v>160732</v>
      </c>
      <c s="6" r="C5" t="n">
        <v>39426</v>
      </c>
      <c s="6" r="D5" t="n">
        <v>255479</v>
      </c>
      <c s="6" r="E5" t="n">
        <v>31903</v>
      </c>
    </row>
    <row r="6" spans="1:5">
      <c s="4" r="A6" t="s">
        <v>387</v>
      </c>
      <c s="6" r="B6" t="n">
        <v>996583</v>
      </c>
      <c s="6" r="C6" t="n">
        <v>1904922</v>
      </c>
      <c s="6" r="D6" t="n">
        <v>963583</v>
      </c>
      <c s="6" r="E6" t="n">
        <v>20054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388</v>
      </c>
      <c s="2" r="B1" t="s">
        <v>389</v>
      </c>
      <c s="2" r="C1" t="s">
        <v>2</v>
      </c>
    </row>
    <row r="2" spans="1:3">
      <c s="4" r="A2" t="s">
        <v>390</v>
      </c>
    </row>
    <row r="3" spans="1:3">
      <c s="4" r="A3" t="s">
        <v>391</v>
      </c>
      <c s="7" r="C3" t="n">
        <v>662</v>
      </c>
    </row>
    <row r="4" spans="1:3">
      <c s="4" r="A4" t="s">
        <v>392</v>
      </c>
      <c s="7" r="B4" t="n">
        <v>42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3</v>
      </c>
      <c s="2" r="B1" t="s">
        <v>1</v>
      </c>
    </row>
    <row r="2" spans="1:3">
      <c s="2" r="B2" t="s">
        <v>2</v>
      </c>
      <c s="2" r="C2" t="s">
        <v>78</v>
      </c>
    </row>
    <row r="3" spans="1:3">
      <c s="4" r="A3" t="s">
        <v>394</v>
      </c>
      <c s="7" r="B3" t="n">
        <v>192</v>
      </c>
      <c s="7" r="C3" t="n">
        <v>376</v>
      </c>
    </row>
    <row r="4" spans="1:3">
      <c s="4" r="A4" t="s">
        <v>395</v>
      </c>
      <c s="6" r="B4" t="n">
        <v>26</v>
      </c>
      <c s="6" r="C4" t="n">
        <v>13</v>
      </c>
    </row>
    <row r="5" spans="1:3">
      <c s="4" r="A5" t="s">
        <v>396</v>
      </c>
      <c s="6" r="B5" t="n">
        <v>-42</v>
      </c>
      <c s="6" r="C5" t="n">
        <v>-13</v>
      </c>
    </row>
    <row r="6" spans="1:3">
      <c s="4" r="A6" t="s">
        <v>397</v>
      </c>
      <c s="7" r="B6" t="n">
        <v>176</v>
      </c>
      <c s="7" r="C6" t="n">
        <v>3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3</v>
      </c>
      <c s="2" r="B1" t="s">
        <v>1</v>
      </c>
    </row>
    <row r="2" spans="1:3">
      <c s="2" r="B2" t="s">
        <v>2</v>
      </c>
      <c s="2" r="C2" t="s">
        <v>78</v>
      </c>
    </row>
    <row r="3" spans="1:3">
      <c s="3" r="A3" t="s">
        <v>104</v>
      </c>
    </row>
    <row r="4" spans="1:3">
      <c s="4" r="A4" t="s">
        <v>92</v>
      </c>
      <c s="7" r="B4" t="n">
        <v>723000</v>
      </c>
      <c s="7" r="C4" t="n">
        <v>1297000</v>
      </c>
    </row>
    <row r="5" spans="1:3">
      <c s="3" r="A5" t="s">
        <v>105</v>
      </c>
    </row>
    <row r="6" spans="1:3">
      <c s="4" r="A6" t="s">
        <v>106</v>
      </c>
      <c s="6" r="B6" t="n">
        <v>1165000</v>
      </c>
      <c s="6" r="C6" t="n">
        <v>1178000</v>
      </c>
    </row>
    <row r="7" spans="1:3">
      <c s="4" r="A7" t="s">
        <v>107</v>
      </c>
      <c s="6" r="B7" t="n">
        <v>274000</v>
      </c>
      <c s="6" r="C7" t="n">
        <v>119000</v>
      </c>
    </row>
    <row r="8" spans="1:3">
      <c s="4" r="A8" t="s">
        <v>108</v>
      </c>
      <c s="6" r="B8" t="n">
        <v>37000</v>
      </c>
      <c s="6" r="C8" t="n">
        <v>37000</v>
      </c>
    </row>
    <row r="9" spans="1:3">
      <c s="4" r="A9" t="s">
        <v>109</v>
      </c>
      <c s="6" r="B9" t="n">
        <v>350000</v>
      </c>
      <c s="6" r="C9" t="n">
        <v>304000</v>
      </c>
    </row>
    <row r="10" spans="1:3">
      <c s="4" r="A10" t="s">
        <v>110</v>
      </c>
      <c s="4" r="B10" t="s">
        <v>50</v>
      </c>
      <c s="6" r="C10" t="n">
        <v>17000</v>
      </c>
    </row>
    <row r="11" spans="1:3">
      <c s="4" r="A11" t="s">
        <v>111</v>
      </c>
      <c s="6" r="B11" t="n">
        <v>95000</v>
      </c>
      <c s="6" r="C11" t="n">
        <v>110000</v>
      </c>
    </row>
    <row r="12" spans="1:3">
      <c s="3" r="A12" t="s">
        <v>112</v>
      </c>
    </row>
    <row r="13" spans="1:3">
      <c s="4" r="A13" t="s">
        <v>113</v>
      </c>
      <c s="6" r="B13" t="n">
        <v>-1053000</v>
      </c>
      <c s="6" r="C13" t="n">
        <v>22000</v>
      </c>
    </row>
    <row r="14" spans="1:3">
      <c s="4" r="A14" t="s">
        <v>114</v>
      </c>
      <c s="6" r="B14" t="n">
        <v>-762000</v>
      </c>
      <c s="6" r="C14" t="n">
        <v>2331000</v>
      </c>
    </row>
    <row r="15" spans="1:3">
      <c s="4" r="A15" t="s">
        <v>115</v>
      </c>
      <c s="6" r="B15" t="n">
        <v>462000</v>
      </c>
      <c s="6" r="C15" t="n">
        <v>193000</v>
      </c>
    </row>
    <row r="16" spans="1:3">
      <c s="4" r="A16" t="s">
        <v>116</v>
      </c>
      <c s="6" r="B16" t="n">
        <v>-2093000</v>
      </c>
      <c s="6" r="C16" t="n">
        <v>-863000</v>
      </c>
    </row>
    <row r="17" spans="1:3">
      <c s="4" r="A17" t="s">
        <v>117</v>
      </c>
      <c s="6" r="B17" t="n">
        <v>-802000</v>
      </c>
      <c s="6" r="C17" t="n">
        <v>4745000</v>
      </c>
    </row>
    <row r="18" spans="1:3">
      <c s="3" r="A18" t="s">
        <v>118</v>
      </c>
    </row>
    <row r="19" spans="1:3">
      <c s="4" r="A19" t="s">
        <v>119</v>
      </c>
      <c s="6" r="B19" t="n">
        <v>-9857000</v>
      </c>
      <c s="4" r="C19" t="s">
        <v>50</v>
      </c>
    </row>
    <row r="20" spans="1:3">
      <c s="4" r="A20" t="s">
        <v>120</v>
      </c>
      <c s="6" r="B20" t="n">
        <v>-888000</v>
      </c>
      <c s="6" r="C20" t="n">
        <v>-884000</v>
      </c>
    </row>
    <row r="21" spans="1:3">
      <c s="4" r="A21" t="s">
        <v>121</v>
      </c>
      <c s="4" r="B21" t="s">
        <v>50</v>
      </c>
      <c s="6" r="C21" t="n">
        <v>12000</v>
      </c>
    </row>
    <row r="22" spans="1:3">
      <c s="4" r="A22" t="s">
        <v>122</v>
      </c>
      <c s="6" r="B22" t="n">
        <v>-10745000</v>
      </c>
      <c s="6" r="C22" t="n">
        <v>-872000</v>
      </c>
    </row>
    <row r="23" spans="1:3">
      <c s="3" r="A23" t="s">
        <v>123</v>
      </c>
    </row>
    <row r="24" spans="1:3">
      <c s="4" r="A24" t="s">
        <v>124</v>
      </c>
      <c s="6" r="B24" t="n">
        <v>-607000</v>
      </c>
      <c s="6" r="C24" t="n">
        <v>-5887000</v>
      </c>
    </row>
    <row r="25" spans="1:3">
      <c s="4" r="A25" t="s">
        <v>125</v>
      </c>
      <c s="6" r="B25" t="n">
        <v>3030000</v>
      </c>
      <c s="4" r="C25" t="s">
        <v>50</v>
      </c>
    </row>
    <row r="26" spans="1:3">
      <c s="4" r="A26" t="s">
        <v>126</v>
      </c>
      <c s="6" r="B26" t="n">
        <v>-2198000</v>
      </c>
      <c s="4" r="C26" t="s">
        <v>50</v>
      </c>
    </row>
    <row r="27" spans="1:3">
      <c s="4" r="A27" t="s">
        <v>127</v>
      </c>
      <c s="4" r="B27" t="s">
        <v>50</v>
      </c>
      <c s="6" r="C27" t="n">
        <v>66000</v>
      </c>
    </row>
    <row r="28" spans="1:3">
      <c s="4" r="A28" t="s">
        <v>128</v>
      </c>
      <c s="6" r="B28" t="n">
        <v>75000</v>
      </c>
      <c s="6" r="C28" t="n">
        <v>8000</v>
      </c>
    </row>
    <row r="29" spans="1:3">
      <c s="4" r="A29" t="s">
        <v>129</v>
      </c>
      <c s="6" r="B29" t="n">
        <v>300000</v>
      </c>
      <c s="6" r="C29" t="n">
        <v>-5813000</v>
      </c>
    </row>
    <row r="30" spans="1:3">
      <c s="4" r="A30" t="s">
        <v>130</v>
      </c>
      <c s="6" r="B30" t="n">
        <v>-26000</v>
      </c>
      <c s="6" r="C30" t="n">
        <v>18000</v>
      </c>
    </row>
    <row r="31" spans="1:3">
      <c s="4" r="A31" t="s">
        <v>131</v>
      </c>
      <c s="6" r="B31" t="n">
        <v>-11273000</v>
      </c>
      <c s="6" r="C31" t="n">
        <v>-1922000</v>
      </c>
    </row>
    <row r="32" spans="1:3">
      <c s="4" r="A32" t="s">
        <v>132</v>
      </c>
      <c s="6" r="B32" t="n">
        <v>14393000</v>
      </c>
      <c s="6" r="C32" t="n">
        <v>17711000</v>
      </c>
    </row>
    <row r="33" spans="1:3">
      <c s="4" r="A33" t="s">
        <v>133</v>
      </c>
      <c s="7" r="B33" t="n">
        <v>3120000</v>
      </c>
      <c s="7" r="C33" t="n">
        <v>15789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15"/>
  </cols>
  <sheetData>
    <row r="1" spans="1:2">
      <c s="1" r="A1" t="s">
        <v>398</v>
      </c>
      <c s="2" r="B1" t="s">
        <v>1</v>
      </c>
    </row>
    <row r="2" spans="1:2">
      <c s="2" r="B2" t="s">
        <v>2</v>
      </c>
    </row>
    <row r="3" spans="1:2">
      <c s="4" r="A3" t="s">
        <v>399</v>
      </c>
      <c s="6" r="B3"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00</v>
      </c>
      <c s="2" r="B1" t="s">
        <v>77</v>
      </c>
      <c s="2" r="D1" t="s">
        <v>1</v>
      </c>
    </row>
    <row r="2" spans="1:6">
      <c s="2" r="B2" t="s">
        <v>2</v>
      </c>
      <c s="2" r="C2" t="s">
        <v>78</v>
      </c>
      <c s="2" r="D2" t="s">
        <v>2</v>
      </c>
      <c s="2" r="E2" t="s">
        <v>78</v>
      </c>
      <c s="2" r="F2" t="s">
        <v>30</v>
      </c>
    </row>
    <row r="3" spans="1:6">
      <c s="4" r="A3" t="s">
        <v>281</v>
      </c>
    </row>
    <row r="4" spans="1:6">
      <c s="4" r="A4" t="s">
        <v>79</v>
      </c>
      <c s="7" r="B4" t="n">
        <v>15759</v>
      </c>
      <c s="7" r="C4" t="n">
        <v>15972</v>
      </c>
      <c s="7" r="D4" t="n">
        <v>32199</v>
      </c>
      <c s="7" r="E4" t="n">
        <v>32248</v>
      </c>
    </row>
    <row r="5" spans="1:6">
      <c s="4" r="A5" t="s">
        <v>401</v>
      </c>
      <c s="6" r="B5" t="n">
        <v>4664</v>
      </c>
      <c s="6" r="C5" t="n">
        <v>4542</v>
      </c>
      <c s="6" r="D5" t="n">
        <v>9881</v>
      </c>
      <c s="6" r="E5" t="n">
        <v>9326</v>
      </c>
    </row>
    <row r="6" spans="1:6">
      <c s="4" r="A6" t="s">
        <v>402</v>
      </c>
      <c s="6" r="B6" t="n">
        <v>44475</v>
      </c>
      <c s="6" r="C6" t="n">
        <v>37084</v>
      </c>
      <c s="6" r="D6" t="n">
        <v>44475</v>
      </c>
      <c s="6" r="E6" t="n">
        <v>37084</v>
      </c>
    </row>
    <row r="7" spans="1:6">
      <c s="4" r="A7" t="s">
        <v>285</v>
      </c>
    </row>
    <row r="8" spans="1:6">
      <c s="4" r="A8" t="s">
        <v>79</v>
      </c>
      <c s="6" r="B8" t="n">
        <v>4612</v>
      </c>
      <c s="6" r="C8" t="n">
        <v>2983</v>
      </c>
      <c s="6" r="D8" t="n">
        <v>9005</v>
      </c>
      <c s="6" r="E8" t="n">
        <v>5884</v>
      </c>
    </row>
    <row r="9" spans="1:6">
      <c s="4" r="A9" t="s">
        <v>401</v>
      </c>
      <c s="6" r="B9" t="n">
        <v>1236</v>
      </c>
      <c s="6" r="C9" t="n">
        <v>1317</v>
      </c>
      <c s="6" r="D9" t="n">
        <v>2424</v>
      </c>
      <c s="6" r="E9" t="n">
        <v>2540</v>
      </c>
    </row>
    <row r="10" spans="1:6">
      <c s="4" r="A10" t="s">
        <v>402</v>
      </c>
      <c s="6" r="B10" t="n">
        <v>33489</v>
      </c>
      <c s="6" r="C10" t="n">
        <v>27906</v>
      </c>
      <c s="6" r="D10" t="n">
        <v>33489</v>
      </c>
      <c s="6" r="E10" t="n">
        <v>27906</v>
      </c>
    </row>
    <row r="11" spans="1:6">
      <c s="4" r="A11" t="s">
        <v>403</v>
      </c>
    </row>
    <row r="12" spans="1:6">
      <c s="4" r="A12" t="s">
        <v>79</v>
      </c>
      <c s="4" r="B12" t="s">
        <v>50</v>
      </c>
      <c s="4" r="C12" t="s">
        <v>50</v>
      </c>
      <c s="4" r="D12" t="s">
        <v>50</v>
      </c>
      <c s="4" r="E12" t="s">
        <v>50</v>
      </c>
    </row>
    <row r="13" spans="1:6">
      <c s="4" r="A13" t="s">
        <v>401</v>
      </c>
      <c s="6" r="B13" t="n">
        <v>-5401</v>
      </c>
      <c s="6" r="C13" t="n">
        <v>-5042</v>
      </c>
      <c s="6" r="D13" t="n">
        <v>-11324</v>
      </c>
      <c s="6" r="E13" t="n">
        <v>-10227</v>
      </c>
    </row>
    <row r="14" spans="1:6">
      <c s="4" r="A14" t="s">
        <v>404</v>
      </c>
      <c s="6" r="B14" t="n">
        <v>-24</v>
      </c>
      <c s="6" r="C14" t="n">
        <v>28</v>
      </c>
      <c s="6" r="D14" t="n">
        <v>-137</v>
      </c>
      <c s="6" r="E14" t="n">
        <v>-160</v>
      </c>
    </row>
    <row r="15" spans="1:6">
      <c s="4" r="A15" t="s">
        <v>405</v>
      </c>
      <c s="6" r="B15" t="n">
        <v>-33</v>
      </c>
      <c s="6" r="C15" t="n">
        <v>-71</v>
      </c>
      <c s="6" r="D15" t="n">
        <v>-121</v>
      </c>
      <c s="6" r="E15" t="n">
        <v>-182</v>
      </c>
    </row>
    <row r="16" spans="1:6">
      <c s="4" r="A16" t="s">
        <v>406</v>
      </c>
      <c s="6" r="B16" t="n">
        <v>4</v>
      </c>
      <c s="6" r="C16" t="n">
        <v>14</v>
      </c>
      <c s="6" r="D16" t="n">
        <v>22</v>
      </c>
      <c s="6" r="E16" t="n">
        <v>24</v>
      </c>
    </row>
    <row r="17" spans="1:6">
      <c s="4" r="A17" t="s">
        <v>402</v>
      </c>
      <c s="6" r="B17" t="n">
        <v>5334</v>
      </c>
      <c s="6" r="C17" t="n">
        <v>17945</v>
      </c>
      <c s="6" r="D17" t="n">
        <v>5334</v>
      </c>
      <c s="6" r="E17" t="n">
        <v>17945</v>
      </c>
    </row>
    <row r="18" spans="1:6">
      <c s="4" r="A18" t="s">
        <v>79</v>
      </c>
      <c s="6" r="B18" t="n">
        <v>20371</v>
      </c>
      <c s="6" r="C18" t="n">
        <v>18955</v>
      </c>
      <c s="6" r="D18" t="n">
        <v>41204</v>
      </c>
      <c s="6" r="E18" t="n">
        <v>38132</v>
      </c>
    </row>
    <row r="19" spans="1:6">
      <c s="4" r="A19" t="s">
        <v>401</v>
      </c>
      <c s="6" r="B19" t="n">
        <v>499</v>
      </c>
      <c s="6" r="C19" t="n">
        <v>817</v>
      </c>
      <c s="6" r="D19" t="n">
        <v>981</v>
      </c>
      <c s="6" r="E19" t="n">
        <v>1639</v>
      </c>
    </row>
    <row r="20" spans="1:6">
      <c s="4" r="A20" t="s">
        <v>404</v>
      </c>
      <c s="6" r="B20" t="n">
        <v>-24</v>
      </c>
      <c s="6" r="C20" t="n">
        <v>28</v>
      </c>
      <c s="6" r="D20" t="n">
        <v>-137</v>
      </c>
      <c s="6" r="E20" t="n">
        <v>-160</v>
      </c>
    </row>
    <row r="21" spans="1:6">
      <c s="4" r="A21" t="s">
        <v>405</v>
      </c>
      <c s="6" r="B21" t="n">
        <v>-33</v>
      </c>
      <c s="6" r="C21" t="n">
        <v>-71</v>
      </c>
      <c s="6" r="D21" t="n">
        <v>-121</v>
      </c>
      <c s="6" r="E21" t="n">
        <v>-182</v>
      </c>
    </row>
    <row r="22" spans="1:6">
      <c s="4" r="A22" t="s">
        <v>406</v>
      </c>
      <c s="6" r="B22" t="n">
        <v>4</v>
      </c>
      <c s="6" r="C22" t="n">
        <v>14</v>
      </c>
      <c s="6" r="D22" t="n">
        <v>22</v>
      </c>
      <c s="6" r="E22" t="n">
        <v>24</v>
      </c>
    </row>
    <row r="23" spans="1:6">
      <c s="4" r="A23" t="s">
        <v>407</v>
      </c>
      <c s="6" r="B23" t="n">
        <v>446</v>
      </c>
      <c s="6" r="C23" t="n">
        <v>788</v>
      </c>
      <c s="6" r="D23" t="n">
        <v>745</v>
      </c>
      <c s="6" r="E23" t="n">
        <v>1321</v>
      </c>
    </row>
    <row r="24" spans="1:6">
      <c s="4" r="A24" t="s">
        <v>402</v>
      </c>
      <c s="7" r="B24" t="n">
        <v>83298</v>
      </c>
      <c s="7" r="C24" t="n">
        <v>82935</v>
      </c>
      <c s="7" r="D24" t="n">
        <v>83298</v>
      </c>
      <c s="7" r="E24" t="n">
        <v>82935</v>
      </c>
      <c s="7" r="F24" t="n">
        <v>8152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r="1" spans="1:5">
      <c s="1" r="A1" t="s">
        <v>408</v>
      </c>
      <c s="2" r="B1" t="s">
        <v>311</v>
      </c>
      <c s="2" r="C1" t="s">
        <v>409</v>
      </c>
    </row>
    <row r="2" spans="1:5">
      <c s="2" r="B2" t="s">
        <v>410</v>
      </c>
      <c s="2" r="C2" t="s">
        <v>411</v>
      </c>
      <c s="2" r="D2" t="s">
        <v>2</v>
      </c>
      <c s="2" r="E2" t="s">
        <v>30</v>
      </c>
    </row>
    <row r="3" spans="1:5">
      <c s="4" r="A3" t="s">
        <v>412</v>
      </c>
      <c s="7" r="C3" t="n">
        <v>0</v>
      </c>
    </row>
    <row r="4" spans="1:5">
      <c s="4" r="A4" t="s">
        <v>413</v>
      </c>
      <c s="7" r="D4" t="n">
        <v>177000</v>
      </c>
      <c s="7" r="E4" t="n">
        <v>177000</v>
      </c>
    </row>
    <row r="5" spans="1:5">
      <c s="4" r="A5" t="s">
        <v>414</v>
      </c>
      <c s="7" r="D5" t="n">
        <v>126000</v>
      </c>
      <c s="7" r="E5" t="n">
        <v>126000</v>
      </c>
    </row>
    <row r="6" spans="1:5">
      <c s="4" r="A6" t="s">
        <v>415</v>
      </c>
      <c s="7" r="B6" t="n">
        <v>1589000</v>
      </c>
    </row>
    <row r="7" spans="1:5">
      <c s="4" r="A7" t="s">
        <v>416</v>
      </c>
      <c s="7" r="C7" t="n">
        <v>128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34</v>
      </c>
      <c s="2" r="B1" t="s">
        <v>1</v>
      </c>
    </row>
    <row r="2" spans="1:2">
      <c s="2" r="B2" t="s">
        <v>2</v>
      </c>
    </row>
    <row r="3" spans="1:2">
      <c s="3" r="A3" t="s">
        <v>135</v>
      </c>
    </row>
    <row r="4" spans="1:2">
      <c s="4" r="A4" t="s">
        <v>136</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38</v>
      </c>
      <c s="2" r="B1" t="s">
        <v>1</v>
      </c>
    </row>
    <row r="2" spans="1:2">
      <c s="2" r="B2" t="s">
        <v>2</v>
      </c>
    </row>
    <row r="3" spans="1:2">
      <c s="3" r="A3" t="s">
        <v>135</v>
      </c>
    </row>
    <row r="4" spans="1:2">
      <c s="4" r="A4" t="s">
        <v>139</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1</v>
      </c>
      <c s="2" r="B1" t="s">
        <v>1</v>
      </c>
    </row>
    <row r="2" spans="1:2">
      <c s="2" r="B2" t="s">
        <v>2</v>
      </c>
    </row>
    <row r="3" spans="1:2">
      <c s="3" r="A3" t="s">
        <v>135</v>
      </c>
    </row>
    <row r="4" spans="1:2">
      <c s="4" r="A4" t="s">
        <v>142</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4</v>
      </c>
      <c s="2" r="B1" t="s">
        <v>1</v>
      </c>
    </row>
    <row r="2" spans="1:2">
      <c s="2" r="B2" t="s">
        <v>2</v>
      </c>
    </row>
    <row r="3" spans="1:2">
      <c s="3" r="A3" t="s">
        <v>135</v>
      </c>
    </row>
    <row r="4" spans="1:2">
      <c s="4" r="A4" t="s">
        <v>145</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Cu</vt:lpstr>
      <vt:lpstr>Consolidated Balance Sheets (C3</vt:lpstr>
      <vt:lpstr>Consolidated Statements of Inco</vt:lpstr>
      <vt:lpstr>Consolidated Statements of Cash</vt:lpstr>
      <vt:lpstr>Note 1 - Basis of Presentation</vt:lpstr>
      <vt:lpstr>Note 2 - Acquisition</vt:lpstr>
      <vt:lpstr>Note 3 - Share Repurchase Progr</vt:lpstr>
      <vt:lpstr>Note 4 - Inventories</vt:lpstr>
      <vt:lpstr>Note 5 - Property, Equipment an</vt:lpstr>
      <vt:lpstr>Note 6 - Goodwill, Intangible A</vt:lpstr>
      <vt:lpstr>Note 7 - Revolving Credit Agree</vt:lpstr>
      <vt:lpstr>Note 8 - Shareholders' Equity</vt:lpstr>
      <vt:lpstr>Note 9 - Income Taxes</vt:lpstr>
      <vt:lpstr>Note 10 - Earnings Per Share</vt:lpstr>
      <vt:lpstr>Note 11 - Commitments, Continge</vt:lpstr>
      <vt:lpstr>Note 12 - Business Segment Info</vt:lpstr>
      <vt:lpstr>Note 13 - Fair Value of Financi</vt:lpstr>
      <vt:lpstr>Note 14 - Fire at Manufacturing</vt:lpstr>
      <vt:lpstr>Note 15 - Recent Accounting Pro</vt:lpstr>
      <vt:lpstr>Note 2 - Acquisition (Tables)</vt:lpstr>
      <vt:lpstr>Note 4 - Inventories (Tables)</vt:lpstr>
      <vt:lpstr>Note 5 - Property, Equipment 23</vt:lpstr>
      <vt:lpstr>Note 6 - Goodwill, Intangible24</vt:lpstr>
      <vt:lpstr>Note 8 - Shareholders' Equity (</vt:lpstr>
      <vt:lpstr>Note 9 - Income Taxes (Tables)</vt:lpstr>
      <vt:lpstr>Note 11 - Commitments, Contin27</vt:lpstr>
      <vt:lpstr>Note 12 - Business Segment In28</vt:lpstr>
      <vt:lpstr>Note 2 - Acquisition (Details T</vt:lpstr>
      <vt:lpstr>Note 2 - Acquisition - Schedule</vt:lpstr>
      <vt:lpstr>Note 2 - Acquisition - Unaudite</vt:lpstr>
      <vt:lpstr>Note 3 - Share Repurchase Pro32</vt:lpstr>
      <vt:lpstr>Note 4 - Inventories - Composit</vt:lpstr>
      <vt:lpstr>Note 5 - Property, Equipment 34</vt:lpstr>
      <vt:lpstr>Note 5 - Property, Equipment 35</vt:lpstr>
      <vt:lpstr>Note 6 - Goodwill, Intangible36</vt:lpstr>
      <vt:lpstr>Note 6 - Goodwill, Intangible37</vt:lpstr>
      <vt:lpstr>Note 6 - Goodwill, Intangible38</vt:lpstr>
      <vt:lpstr>Note 7 - Revolving Credit Agr39</vt:lpstr>
      <vt:lpstr>Note 8 - Shareholders' Equity40</vt:lpstr>
      <vt:lpstr>Note 8 - Shareholders' Equity -</vt:lpstr>
      <vt:lpstr>Note 8 - Shareholders' Equity42</vt:lpstr>
      <vt:lpstr>Note 8 - Shareholders' Equity43</vt:lpstr>
      <vt:lpstr>Note 9 - Income Taxes (Details </vt:lpstr>
      <vt:lpstr>Note 9 - Income Taxes - Income </vt:lpstr>
      <vt:lpstr>Note 9 - Income Taxes - Effecti</vt:lpstr>
      <vt:lpstr>Note 10 - Earnings Per Share (D</vt:lpstr>
      <vt:lpstr>Note 11 - Commitments, Contin48</vt:lpstr>
      <vt:lpstr>Note 11 - Commitments, Contin49</vt:lpstr>
      <vt:lpstr>Note 12 - Business Segment In50</vt:lpstr>
      <vt:lpstr>Note 12 - Business Segment In51</vt:lpstr>
      <vt:lpstr>Note 14 - Fire at Manufactur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07:44:57Z</dcterms:created>
  <dcterms:modified xmlns:dcterms="http://purl.org/dc/terms/" xmlns:xsi="http://www.w3.org/2001/XMLSchema-instance" xsi:type="dcterms:W3CDTF">2016-07-28T07:44:57Z</dcterms:modified>
  <dc:title xmlns:dc="http://purl.org/dc/elements/1.1/">Untitled</dc:title>
  <dc:description xmlns:dc="http://purl.org/dc/elements/1.1/"/>
  <dc:subject xmlns:dc="http://purl.org/dc/elements/1.1/"/>
  <cp:keywords/>
  <cp:category/>
</cp:coreProperties>
</file>